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Vessels, Net" sheetId="11" state="visible" r:id="rId11"/>
    <sheet xmlns:r="http://schemas.openxmlformats.org/officeDocument/2006/relationships" name="Options Advance Payments- Purch" sheetId="12" state="visible" r:id="rId12"/>
    <sheet xmlns:r="http://schemas.openxmlformats.org/officeDocument/2006/relationships" name="Accrued Liabilities" sheetId="13" state="visible" r:id="rId13"/>
    <sheet xmlns:r="http://schemas.openxmlformats.org/officeDocument/2006/relationships" name="Convertible Notes Payable_Deriv" sheetId="14" state="visible" r:id="rId14"/>
    <sheet xmlns:r="http://schemas.openxmlformats.org/officeDocument/2006/relationships" name="Bank Loan - Current Portion" sheetId="15" state="visible" r:id="rId15"/>
    <sheet xmlns:r="http://schemas.openxmlformats.org/officeDocument/2006/relationships" name="Commitments and Contingencies" sheetId="16" state="visible" r:id="rId16"/>
    <sheet xmlns:r="http://schemas.openxmlformats.org/officeDocument/2006/relationships" name="Loss per Share and Series A, B " sheetId="17" state="visible" r:id="rId17"/>
    <sheet xmlns:r="http://schemas.openxmlformats.org/officeDocument/2006/relationships" name="Reverse Stock Splits" sheetId="18" state="visible" r:id="rId18"/>
    <sheet xmlns:r="http://schemas.openxmlformats.org/officeDocument/2006/relationships" name="Equity Incentive Plan_Board of " sheetId="19" state="visible" r:id="rId19"/>
    <sheet xmlns:r="http://schemas.openxmlformats.org/officeDocument/2006/relationships" name="Shareholders' Equity" sheetId="20" state="visible" r:id="rId20"/>
    <sheet xmlns:r="http://schemas.openxmlformats.org/officeDocument/2006/relationships" name="Tax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sis of Presentation and Gen24" sheetId="24" state="visible" r:id="rId24"/>
    <sheet xmlns:r="http://schemas.openxmlformats.org/officeDocument/2006/relationships" name="Significant Accounting Polici25" sheetId="25" state="visible" r:id="rId25"/>
    <sheet xmlns:r="http://schemas.openxmlformats.org/officeDocument/2006/relationships" name="Vessels, Net (Tables)" sheetId="26" state="visible" r:id="rId26"/>
    <sheet xmlns:r="http://schemas.openxmlformats.org/officeDocument/2006/relationships" name="Bank Loan - Current Portion (Ta" sheetId="27" state="visible" r:id="rId27"/>
    <sheet xmlns:r="http://schemas.openxmlformats.org/officeDocument/2006/relationships" name="Commitments and Contingencies (" sheetId="28" state="visible" r:id="rId28"/>
    <sheet xmlns:r="http://schemas.openxmlformats.org/officeDocument/2006/relationships" name="Loss per Share and Series A, 29" sheetId="29" state="visible" r:id="rId29"/>
    <sheet xmlns:r="http://schemas.openxmlformats.org/officeDocument/2006/relationships" name="Basis of Presentation and Gen30" sheetId="30" state="visible" r:id="rId30"/>
    <sheet xmlns:r="http://schemas.openxmlformats.org/officeDocument/2006/relationships" name="Basis of Presentation and Gen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Going Concern (Details)" sheetId="35" state="visible" r:id="rId35"/>
    <sheet xmlns:r="http://schemas.openxmlformats.org/officeDocument/2006/relationships" name="Related Party Transactions (Det" sheetId="36" state="visible" r:id="rId36"/>
    <sheet xmlns:r="http://schemas.openxmlformats.org/officeDocument/2006/relationships" name="Vessels, Net (Details)" sheetId="37" state="visible" r:id="rId37"/>
    <sheet xmlns:r="http://schemas.openxmlformats.org/officeDocument/2006/relationships" name="Vessels, Net (Details Narrative" sheetId="38" state="visible" r:id="rId38"/>
    <sheet xmlns:r="http://schemas.openxmlformats.org/officeDocument/2006/relationships" name="Options Advance Payments- Pur39" sheetId="39" state="visible" r:id="rId39"/>
    <sheet xmlns:r="http://schemas.openxmlformats.org/officeDocument/2006/relationships" name="Accrued Liabilities (Details Na" sheetId="40" state="visible" r:id="rId40"/>
    <sheet xmlns:r="http://schemas.openxmlformats.org/officeDocument/2006/relationships" name="Convertible Notes Payable (Deta" sheetId="41" state="visible" r:id="rId41"/>
    <sheet xmlns:r="http://schemas.openxmlformats.org/officeDocument/2006/relationships" name="Bank Loan - Current Portion (De" sheetId="42" state="visible" r:id="rId42"/>
    <sheet xmlns:r="http://schemas.openxmlformats.org/officeDocument/2006/relationships" name="Bank Loan - Current Portion (43" sheetId="43" state="visible" r:id="rId43"/>
    <sheet xmlns:r="http://schemas.openxmlformats.org/officeDocument/2006/relationships" name="Bank Loan - Current Portion (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Loss per Share and Series A, 47" sheetId="47" state="visible" r:id="rId47"/>
    <sheet xmlns:r="http://schemas.openxmlformats.org/officeDocument/2006/relationships" name="Loss per Share and Series A, 48" sheetId="48" state="visible" r:id="rId48"/>
    <sheet xmlns:r="http://schemas.openxmlformats.org/officeDocument/2006/relationships" name="Loss per Share and Series A, 49" sheetId="49" state="visible" r:id="rId49"/>
    <sheet xmlns:r="http://schemas.openxmlformats.org/officeDocument/2006/relationships" name="Reverse Stock Splits (Details N" sheetId="50" state="visible" r:id="rId50"/>
    <sheet xmlns:r="http://schemas.openxmlformats.org/officeDocument/2006/relationships" name="Equity Incentive Plan (Details " sheetId="51" state="visible" r:id="rId51"/>
    <sheet xmlns:r="http://schemas.openxmlformats.org/officeDocument/2006/relationships" name="Shareholders' Equity (Details)" sheetId="52" state="visible" r:id="rId52"/>
    <sheet xmlns:r="http://schemas.openxmlformats.org/officeDocument/2006/relationships" name="Taxes (Details Narrative)"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55">
  <si>
    <t>Document and Entity Information</t>
  </si>
  <si>
    <t>12 Months Ended</t>
  </si>
  <si>
    <t>Dec. 31, 2017shares</t>
  </si>
  <si>
    <t>Document and Entity Information [Abstract]</t>
  </si>
  <si>
    <t>Entity Registrant Name</t>
  </si>
  <si>
    <t>FREESEAS INC.</t>
  </si>
  <si>
    <t>Entity Central Index Key</t>
  </si>
  <si>
    <t>Document Type</t>
  </si>
  <si>
    <t>20-F</t>
  </si>
  <si>
    <t>Trading Symbol</t>
  </si>
  <si>
    <t>FREEF</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Non-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Trade receivables, net of provision of nil and $3,073 for 2017 and 2016, respectively.</t>
  </si>
  <si>
    <t>Inventories</t>
  </si>
  <si>
    <t>Deferred charges - current portion</t>
  </si>
  <si>
    <t xml:space="preserve"> </t>
  </si>
  <si>
    <t>Prepayments and other</t>
  </si>
  <si>
    <t>Guarantee Deposit</t>
  </si>
  <si>
    <t>Other Current Assets</t>
  </si>
  <si>
    <t>Total current assets</t>
  </si>
  <si>
    <t>Vessels, net</t>
  </si>
  <si>
    <t>Total assets</t>
  </si>
  <si>
    <t>CURRENT LIABILITIES:</t>
  </si>
  <si>
    <t>Accounts payable</t>
  </si>
  <si>
    <t>Convertible notes, net</t>
  </si>
  <si>
    <t>Derivative liability</t>
  </si>
  <si>
    <t>Accrued liabilities</t>
  </si>
  <si>
    <t>Due to related party</t>
  </si>
  <si>
    <t>Bank loans - current portion</t>
  </si>
  <si>
    <t>Total current liabilities</t>
  </si>
  <si>
    <t>Total liabilities</t>
  </si>
  <si>
    <t>Commitments and Contingencies</t>
  </si>
  <si>
    <t>SHAREHOLDERS' (DEFICIT) EQUITY:</t>
  </si>
  <si>
    <t>Preferred Stock, $0.001 par value; 5,000,000 shares authorized, Series D Convertible Preferred Stock, $0.001 par value, 250,000 shares designated, 8,160 issued and outstanding at December 31, 2017 and December 31, 2016.</t>
  </si>
  <si>
    <t>Common stock, $0.001 par value; 10,000,000,000 shares authorized, 798,423 and 34 shares issued and outstanding at December 31, 2017 and December 31, 2016, respectively.</t>
  </si>
  <si>
    <t>Additional paid-in capital</t>
  </si>
  <si>
    <t>Accumulated deficit</t>
  </si>
  <si>
    <t>Total shareholders' (deficit) equity</t>
  </si>
  <si>
    <t>Total liabilities and shareholders' (deficit) equity</t>
  </si>
  <si>
    <t>CONSOLIDATED BALANCE SHEETS (Parenthetical) - USD ($) $ in Thousands</t>
  </si>
  <si>
    <t>Trade receivables, net of provis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D Preferred Stock [Member]</t>
  </si>
  <si>
    <t>Preferred stock, shares designated</t>
  </si>
  <si>
    <t>Preferred stock, shares issued</t>
  </si>
  <si>
    <t>Preferred Stock, shares outstanding</t>
  </si>
  <si>
    <t>CONSOLIDATED STATEMENTS OF OPERATIONS - USD ($) $ in Thousands</t>
  </si>
  <si>
    <t>Dec. 31, 2015</t>
  </si>
  <si>
    <t>Income Statement [Abstract]</t>
  </si>
  <si>
    <t>OPERATING REVENUES</t>
  </si>
  <si>
    <t>OPERATING EXPENSES:</t>
  </si>
  <si>
    <t>Voyage expenses</t>
  </si>
  <si>
    <t>Commissions</t>
  </si>
  <si>
    <t>Vessel operating expenses</t>
  </si>
  <si>
    <t>Depreciation expense (Note 5)</t>
  </si>
  <si>
    <t>Management and other fees to a related party (Note 4)</t>
  </si>
  <si>
    <t>General and administrative expenses</t>
  </si>
  <si>
    <t>Provision and write-offs of insurance claims and bad debts</t>
  </si>
  <si>
    <t>Loss on sale of vessels (Note 5)</t>
  </si>
  <si>
    <t>Loss on commitment and contingency</t>
  </si>
  <si>
    <t>Contractual derivative obligation</t>
  </si>
  <si>
    <t>Bareboat Hire</t>
  </si>
  <si>
    <t>Vessels impairment charge (Note 5)</t>
  </si>
  <si>
    <t>Loss from operations</t>
  </si>
  <si>
    <t>OTHER INCOME (EXPENSE):</t>
  </si>
  <si>
    <t>Interest and finance costs</t>
  </si>
  <si>
    <t>Loss on derivative liability (Note 8)</t>
  </si>
  <si>
    <t>Loss on note issuance</t>
  </si>
  <si>
    <t>Gain on settlement of liability (Note 6)</t>
  </si>
  <si>
    <t>Gain on settlement of payable</t>
  </si>
  <si>
    <t>Other income/ (expense)</t>
  </si>
  <si>
    <t>Loss due to capital lease write-off (Note 6)</t>
  </si>
  <si>
    <t>Other income (expense)</t>
  </si>
  <si>
    <t>Net loss</t>
  </si>
  <si>
    <t>Basic loss per share</t>
  </si>
  <si>
    <t>Diluted loss per share</t>
  </si>
  <si>
    <t>Basic weighted average number of shares</t>
  </si>
  <si>
    <t>Diluted weighted average number of shares</t>
  </si>
  <si>
    <t>CONSOLIDATED STATEMENTS OF CHANGES IN SHAREHOLDERS' EQUITY (DEFICIT) - USD ($) $ in Thousands</t>
  </si>
  <si>
    <t>Preferred Stock [Member]</t>
  </si>
  <si>
    <t>Common Stock [Member]</t>
  </si>
  <si>
    <t>Additional Paid-In Capital [Member]</t>
  </si>
  <si>
    <t>Accumulated Deficit [Member]</t>
  </si>
  <si>
    <t>Total</t>
  </si>
  <si>
    <t>Beginning Balance at Dec. 31, 2014</t>
  </si>
  <si>
    <t>Beginning Balance (in shares) at Dec. 31, 2014</t>
  </si>
  <si>
    <t>Stock compensation expense</t>
  </si>
  <si>
    <t>Cashless warrants exercised</t>
  </si>
  <si>
    <t>Stock issued in settlement of liabilities</t>
  </si>
  <si>
    <t>Common stock issued for convertible notes</t>
  </si>
  <si>
    <t>Ending Balance at Dec. 31, 2015</t>
  </si>
  <si>
    <t>Ending Balance, Shares at Dec. 31, 2015</t>
  </si>
  <si>
    <t>Cashless warrants exercised, (in Shares)</t>
  </si>
  <si>
    <t>Stock issued for Management</t>
  </si>
  <si>
    <t>Common stock issued for convertible notes, share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used in operating activities</t>
  </si>
  <si>
    <t>Loss on sale of vessel</t>
  </si>
  <si>
    <t>Amortization of debt discount</t>
  </si>
  <si>
    <t>Derivatives liability</t>
  </si>
  <si>
    <t>Gain on settlement of liability</t>
  </si>
  <si>
    <t>Shares issued to settle fees owed to the Manager</t>
  </si>
  <si>
    <t>Amortization of deferred financing fees</t>
  </si>
  <si>
    <t>Stock-based compensation charge (Note 13)</t>
  </si>
  <si>
    <t>Loss on write off of capital lease</t>
  </si>
  <si>
    <t>Vessel impairment loss (Note 5)</t>
  </si>
  <si>
    <t>Changes in:</t>
  </si>
  <si>
    <t>-Trade receivables</t>
  </si>
  <si>
    <t>-Insurance claims</t>
  </si>
  <si>
    <t>-Due from related party</t>
  </si>
  <si>
    <t>-Inventories</t>
  </si>
  <si>
    <t>-Prepayments and other</t>
  </si>
  <si>
    <t>-Accounts payable</t>
  </si>
  <si>
    <t>-Accrued liabilities</t>
  </si>
  <si>
    <t>-Unearned revenue</t>
  </si>
  <si>
    <t>-Due to related party</t>
  </si>
  <si>
    <t>-Guarantee Deposits</t>
  </si>
  <si>
    <t>Net Cash used in Operating Activities</t>
  </si>
  <si>
    <t>Cash flows from Financing Activities:</t>
  </si>
  <si>
    <t>Proceeds from convertible notes</t>
  </si>
  <si>
    <t>Write-off of lease advance payments</t>
  </si>
  <si>
    <t>Payments on capital lease</t>
  </si>
  <si>
    <t>Net Cash provided by Financing Activities</t>
  </si>
  <si>
    <t>Cash flows from Investing Activities:</t>
  </si>
  <si>
    <t>Proceeds from sale of vessels, net</t>
  </si>
  <si>
    <t>Net Cash provided by Investing Activities</t>
  </si>
  <si>
    <t>Net increase (decrease) in cash and cash equivalents</t>
  </si>
  <si>
    <t>Cash and cash equivalents, beginning of year</t>
  </si>
  <si>
    <t>Cash and cash equivalents, end of year</t>
  </si>
  <si>
    <t>Non-Cash Operating Activities:</t>
  </si>
  <si>
    <t>Notes converted to common stock</t>
  </si>
  <si>
    <t>Beneficial Conversion feature</t>
  </si>
  <si>
    <t>Bareboat Charter Lease</t>
  </si>
  <si>
    <t>Convertible notes issued in settlement of accounts payable</t>
  </si>
  <si>
    <t>Adjustments for settlement of put option liability</t>
  </si>
  <si>
    <t>Basis of Presentation and General Information</t>
  </si>
  <si>
    <t>Organization, Consolidation and Presentation of Financial Statements [Abstract]</t>
  </si>
  <si>
    <t>1. Basis of Presentation
and General Information The
accompanying consolidated financial statements include the accounts of FreeSeas Inc. and its wholly owned subsidiaries (collectively,
the “Company” or “FreeSeas”). FreeSeas, formerly known as Adventure Holdings S.A., was incorporated in
the Marshall Islands on April 23, 2004 for the purpose of being the ultimate holding company of ship-owning companies. We
have contracted the management of our fleet to entities controlled (our Managers) by Ion G. Varouxakis, our Chairman, President
and Chief Executive Officer. Our Managers provide technical management of our fleet, commercial management of our fleet, financial
reporting and accounting services and office space (see Note 4). Effective
January 15, 2016, April 14, 2016, February 7, 2017 and February 6, 2018 the Company effectuated a 60-to-1, a 200-to-1, a 5,000-to-1
reverse stock split and a 5,000-to-1 reverse stock split respectively, on its issued and outstanding common stock (Note 14). All
share and per share amounts disclosed in the financial statements give effect to the reverse stock splits retroactively, for all
periods presented. On
April 21, 2016, the Company was notified by The NASDAQ Stock Market LLC (“NASDAQ”) that its pending appeal before
the NASDAQ Listing Qualifications Hearing Panel had been denied, and that trading in the Company’s common stock was suspended
on NASDAQ effective with the open of business on Monday April 25, 2016. On April 25, 2016, the Company’s common stock began
trading on the OTCQB market operated by OTC Markets Group Inc. (“OTC Markets”) under the trading symbol “FREEF.”
On June 15, 2017, the Company was notified by the OTC Markets that as a result of the Company’s failure to timely file its
2016 annual report on Form 20-F, the Company’s common stock has been removed from the OTCQB market and is currently quoted
on the OTC Pink market operated by the OTC Markets, effective June 16, 2017, under the same trading symbol of “FREEF”. On
May 20, 2015, the M/V Free Hero, 1995-built, 24,318 dwt Handysize dry bulk carrier and the M/V Free Goddess, 1995-built, 22,051
dwt Handysize dry bulk carrier, have been sold for a gross sale price of $5,500 each, and the Company’s subsidiaries have
entered into long-term bareboat agreements for such vessels with purchase options at a daily hire rate of $1,100 per vessel (not
expressed in thousands). The vessels have been renamed to Fiorello and Figaro, respectively (Note 6).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Note 6). On
September 26, 2016, the Company sold to unrelated third parties the M/V Free Maverick, a 1998-built, 23,994 dwt Handysize dry
bulk carrier for a gross sale price of $1,925. As a result of the sale the Company recognized a loss of $277 (Note 5). On
September 30, 2017, the bareboat hire agreement in connection with the M/V Figaro was terminated. Subsequent to the termination
of the hire, the vessel was sold to unrelated third parties. The Company realized the amount of $1,924 as gain on settlement of
liability in the accompanying consolidated statement of operations for the year ended December 31, 2017, (Note 6). As
of December 31, 2017, the Company owns and operates one Handysize dry bulk carrier. As of December 31, 2017, FreeSeas is the owner
of the outstanding shares of the following subsidiaries:
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09/26/16 N/A N/A
Adventure
Twelve S.A. 100 % Free Neptune Handysize 30,838 1996 08/25/09 N/A N/A N/A
Largo
Al Factotum S.A. 100 % Hull 1 Handysize 33,600 2012 N/A N/A 04/28/12 N/A
Adventure
Fifteen S.A. 100 % Hull 2 Handysize 33,600 2012 N/A N/A 06/04/12 N/A
Nemorino
Shipping S.A. 100 % Nemorino Handymax 47,777 2002 N/A N/A 09/09/15 09/16/14
Fiorello
Shipping S.A. 100 % Fiorello Handysize 24,318 1995 N/A N/A 06/15/16 05/20/15
Figaro
Shipping S.A. 100 % Figaro Handysize 22,051 1995 N/A N/A 09/30/17 05/20/15
Standcorp
International Limited 51 % N/A N/A N/A N/A N/A N/A N/A N/A</t>
  </si>
  <si>
    <t>Significant Accounting Policies</t>
  </si>
  <si>
    <t>Accounting Policies [Abstract]</t>
  </si>
  <si>
    <t>2. Significant
Accounting Policies a)
Principles of Consolidation: The accompanying consolidated financial statements have been prepared in accordance with U.S. generally
accepted accounting principles (or “U.S. GAAP”) and include in each of the three years in the period ended December
31, 2017 the accounts and operating results of the Company and its wholly-owned subsidiaries referred to in Note 1 above. All
inter-company balances and transactions have been eliminated upon consolidation. FreeSeas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7, and 2016, no such interest exis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Concentration of Credit Risk: Financial instruments, which potentially subject the Company to significant concentrations of credit
risk, consist principally of cash and cash equivalents, trade accounts receivable, insurance claims, prepayments and advances,
and derivative contracts (interest rate swaps). The Company places its cash and cash equivalents, consisting mostly of deposits,
with high credit qualified financial institutions. The Company monitors the credit risk regarding charterer’s turnover in
order to review its reliance on individual charterers. The Company does not obtain rights to collateral to reduce its credit risk.
The Company is exposed to credit risk in the event of non-performance by counter parties to derivative instruments; however, the
Company limits its exposure by diversifying among counter parties with high credit ratings. Credit risk with respect to trade
account receivable is considered high due to the fact that the Company’s total income is derived from a few charterers.
For the year ended December 31, 2017, there were no charterers individually accounted for more than 10% of the Company’s
voyage revenues, two charterers individually accounted for more than 10% of the Company’s voyage revenues for the year ended
December 31, 2016, and two charterers individually accounted for more than 10% of the Company’s voyage revenues for the
year ended December 31, 2015 as follows:
Charterer 2017 2016 2015
A — 73 % 39 %
B — 24 % 31 % 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at the year-end exchange rates. Resulting gains or losses
are included in other income/loss in the accompanying consolidated statements of operations. e)
Cash and Cash Equivalents: The Company considers highly liquid investments such as time deposits and certificates of deposit with
an original maturity of three months or less to be cash equivalents. f)
Trade Receivables, net: The amount shown as Trade Receivables at each balance sheet date includes receivables from charterers
for hire, freight and demurrage billings, net of an allowance for doubtful debts. An estimate is made of the allowance for doubtful
debts based on a review of all outstanding amounts at year end, and an allowance is made for any accounts which management believes
are not recoverable. g)
Insurance Claims: Insurance claims comprise claims submitted and/or claims in the process of compilation for submission (claims
pending) relating to hull and machinery or protection and indemnity insurance coverage. They are recorded as incurred on the accrual
basis and represent the claimable expenses incurred, net of deductibles, the recovery of which is probable under the related insurance
policies and the Company can make an estimate of the amount to be reimbursed. Any non-recoverable amounts are included in accrued
liabilities and depending on their nature, are classified as operating expenses or voyage expenses in the statements of operations.
The classification of insurance claims (if any) into current and non-current assets is based on management’s expectations
as to their collection dates. h)
Inventories: Inventories, which are comprised of bunkers and lubricants remaining on board of the vessels at year end, are valued
at the lower of cost, as determined on a first-in, first-out basis, or market. i)
Vessels’ Cost: Vessels are stated at cost, which consists of the contract purchase price and any material expenses incurred
upon acquisition (initial repairs,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s. Otherwise, these expenditures are charged
to expense as incurred. j)
Vessels’ Depreciation: The cost of the Company’s vessels is depreciated on a straight-line basis over the vessels’
remaining economic useful lives from the acquisition date, after considering the estimated residual value (vessel’s residual
value is equal to the product of its lightweight tonnage and estimated scrap rate). Effective April 1, 2009 and following management’s
reassessment of the useful lives of the Company’s assets, the fleets useful life was increased from 27 to 28 years since
the date of initial delivery from the shipyard. Management’s estimate was based on the current vessels’ operating
condition, as well as the conditions prevailing in the market for the same type of vessels. k)
Vessels held for sale: It is the Company’s policy to dispose of vessels when suitable opportunities arise and not necessarily
to keep them until the end of their useful life. The Company classifies assets and disposal groups of assets as being held for
sale in accordance with ASC 360, “Property, Plant and Equipment,” when the following criteria are met: (i) management
possessing the necessary authority has committed to a plan to sell the asset; (ii) the asset is immediately available for sale
on an “as is” basis; (iii) an active program to find the buyer and other actions required to execu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nd are classified in current assets on the consolidated balance sheet. l)
Impairment of Long-lived Assets: The Company follows the guidance under ASC 360, “Property, Plant and Equipment,”
which addresses financial accounting and reporting for the impairment or disposal of long-lived assets. The standard requires
that, long-lived assets and certain identifiable intangibles held and used or disposed of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of the asset which is determined based on management estimates and assumptions and by making use of available market data.
The fair values are determined through Level 2 inputs of the fair value hierarchy as defined in ASC 820 “Fair value measurements
and disclosures” and are derived principally from or by corroborated or observable market data. Inputs, considered by management
in determining the fair value, include independent broker’s valuations, FFA indices, average charter hire rates and other
market observable data that allow value to be determined. The Company evaluates the carrying amounts and periods over which long-lived
assets are depreciated to determine if events have occurred which would require modification to their carrying values or useful
lives. In evaluating useful lives and carrying values of long-lived assets, management reviews certain indicators of potential
impairment, such as future undiscounted net operating cash flows, vessel sales and purchases, business plans and overall market
conditions. In performing the recoverability tests the Company determines future undiscounted net operating cash flows for each
vessel and compares it to the vessel’s carrying value. The future undiscounted net operating cash flows are determined by
considering the Company’s alternative courses of action, estimated vessel’s utilization, its scrap value, the charter
revenues from existing time charters for the fixed fleet days and an estimated daily time charter equivalent for the unfixed days
over the remaining estimated useful life of the vessel, net of vessel operating expenses adjusted for inflation, and cost of scheduled
major maintenance. When the Company’s estimate of future undiscounted net operating cash flows for any vessel is lower than
the vessel’s carrying value, the carrying value is written down, by recording a charge to operations, to the vessel’s
fair market value. As
of December 31, 2017, the Company did not perform an impairment assessment of its long-lived asset M/V Free Neptune, since the
impairment charge of $4,286 recorded last year reduced the vessel’s carrying value below her scrap value of $2,756. m)
Accounting for Special Survey and Dry-docking Costs: Effective as of January 1, 2014, the Company changed the deferral method
of accounting for special survey and dry-docking costs whereby actual costs incurred were deferred and amortized over periods
of five and two and a half years, respectively. The Company now follows the direct expense method of accounting for special survey
and dry-docking costs whereby costs are expensed in the period incurred for the vessels. n)
Financing Costs: Fees incurred for obtaining new loans are deferred and amortized over the loans’ respective repayment periods,
using the effective interest rate method. These charges are included in the balance sheet line item Deferred Charges. Any unamortized
balance of costs relating to loans repaid or refinanced is expensed in the period the repayment or refinancing is made, if the
refinancing is deemed to be a debt extinguishment under the provision of ASC 470-50 “Debt: Modifications and Extinguishments.” o)
Unearned Revenue: Unearned revenue includes cash received prior to the balance sheet date and is related to revenue earned after
such date. These amounts are recognized as revenue over the voyage or charter period. p)
Interest Rate Swaps: The Company used interest rate swaps to manage net exposure to interest rate changes related to its borrowings.
Such swap agreements designated as “economic hedges” were recorded at fair value with changes in the derivatives’
fair value recognized in earnings unless specific hedge accounting criteria were met. During the years ended December 31, 2015,
2016 and 2017, there was no derivative transaction meeting such hedge accounting criteria; therefore, the change in their fair
value was recognized in earnings. q)
Financial Instruments: The principal financial assets of the Company consist of cash and cash equivalents, trade receivables (net
of allowance), insurance claims, prepayments and advances. The principal financial liabilities of the Company consist of accounts
payable, accrued liabilities and long-term debt. The carrying amounts reflected in the accompanying consolidated balance sheets
of financial assets and liabilities, approximate their respective fair values. r)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financial statements are to be measured at fair value but does not require additional use of fair value
beyond the requirements in other accounting principles. Derivatives
are considered a Level 3 fair values. The fair values are determined through Level 3 inputs of the fair value hierarchy as defined
in ASC 820 “Fair value measurements and disclosures”. Level 3: Unobservable inputs that are not corroborated by market
data and that are significant to the fair value of the assets or liabilities. s)
Fair value option: In February, 2007, the FASB issued ASC 825, “Financial Instruments,” which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evaluated the guidance contained in ASC 825 and elected not to report any existing financial assets or liabilities
at fair value that are not already reported at fair value, therefore the adoption of the statement had no impact on its financial
position and results of operations. The Company retains the ability to elect the fair value option for certain future assets and
liabilities acquired under this pronouncement. t)
Accounting for Revenue and Expenses: Revenue is recorded when services are rendered, the Company has a signed charter agreement
or other evidence of an arrangement, the price is fixed or determinable, and collection is reasonably assured. A voyage charter
involves the carriage of a specific amount and type of cargo from specific load port(s) to specific discharge port(s), subject
to various cargo handling terms, in return for payment of an agreed upon freight rate per ton of cargo. A time charter involves
placing a vessel at the charterers’ disposal for a period of time during which the charterer uses the vessel in return for
the payment of a specified daily hire rate. Short period charters for less than three months are referred to as spot charters.
Time charters extending three months to a year are generally referred to as medium term charters. All other time charters are
considered long term. Voyage revenues for the transportation of cargo are recognized ratably over the estimated relative transit
time of each voyage. A voyage is deemed to commence when a vessel is available for loading of its next fixed cargo and is deemed
to end upon the completion of the discharge of the current cargo. Revenues from time chartering of vessels are accounted for as
operating leases and are thus recognized on a straight line basis as the average revenue over the rental periods of such charter
agreements, as service is provided.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earned as the Company’s revenues are earned. Probable losses
on voyages in progress are provided for in full at the time such losses can be estimated. u)
Profit Sharing Arrangements: From time to time, the Company has entered into profit sharing arrangements with its charterers,
whereby the Company may have received additional income at an agreed percentage of net earnings earned by such charterer, where
those earnings are over the base rate of hire and settled periodically during the term of the charter agreement. Revenues generated
from the profit sharing arrangements are recorded in the period they are earned. v)
Repairs and Maintenance: All repair and maintenance expenses, including major overhauling and underwater inspection expenses,
are charged against income as incurred and are included in vessel operating expenses in the accompanying consolidated statements
of operations. w)
Stock-Based Compensation: Following the provisions of ASC 718, “Compensation- Stock Compensation” the Company recognizes
all share-based payments to employees, including grants of employee stock options, in the consolidated statements of operations
based on their fair values on the grant date. Compensation cost on stock-based awards with graded vesting is recognized on an
accelerated basis as though each separately vesting portion of the award was in substance, a separate award. x)
Earnings/(Losses) per Share: Basic earnings/(losses) per share are computed by dividing net income (los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warrants, options and restricted shar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losses) per share computation unless
such inclusion would be anti-dilutive. y)
Segment Reporting: The Company reports financial information and evaluates its operations by total charter revenues. The Company
does not have discrete financial information to evaluate the operating results for each type of charter. Although revenue can
be identified for these types of charters, management does not identify expenses, profitability or other financial information
for these charters. As a result, management, including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z)
Subsequent Events: The Company evaluates subsequent events or transactions up to the date in which the financial statements are
issued according to the requirements of ASC 855. aa)
Convertible Debt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he
Company has determined there are derivative liabilities as of December 31, 2017. As of December 31, 2016, was deemed immaterial
to the financial statements. The
following assumptions were used in the Black-Scholes option-pricing model to determine the fair value of the derivative liabilities
at December 31, 2017:
Market value of common stock
on measurement date $0.0001
Discount 35%-54%
Risk free interest rate (1) 2.40%
Expected life in years 0.44 - 1 year
Expected volatility (2) 711.17%
Expected dividend yield (3) None
(1) The risk-free interest rate was determined by
management using the applicable Treasury Bill as of the measurement date.
(2) The historical trading volatility was determined
by calculating the volatility of the Company’s stock at December 31, 2017
(3) The Company does not expect to pay a dividend
in the foreseeable future. bb)
Recent Accounting Pronouncements: In
May 2014, the Financial Accounting Standards Board, or FASB, issued Accounting Standards Update (“ASU”) No. 2014-09,
Revenue from Contracts with Customers: Topic 606, or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February 2015, the FASB issued new guidance to improve consolidation guidance for legal entities ASU No.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Adoption of ASU 2015-02 did not have a material impact on
the Company’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Adoption of ASU 2015-01 did not have a material impact on the Company’s
consolidated financial statements. In
April 2015, FASB issued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Adoption of ASU 2015-03 did not have a material impact on the Company’s
results of operations, cash flows or financial condition. In
August 2015, FASB issued ASU No. 2015-14, Revenue from Contracts with Customers - Deferral of the Effective Date: Topic 606, or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impact of the adoption of ASU 2014-09. The Company
will be required to make additional disclosures under the new guidance. However, at this time, the Company does not expect adoption
of ASU 2014-09 to have a material impact on its consolidated financial statements. In
July 2015, FASB issued ASU No. 2015-11, Simplifying the Measurement of Inventory: Topic 330, or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SU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did not have a material impact on the Company’s consolidated
financial statements. In
February 2016, FASB issued ASU No. 2016-02, Leases: Topic 842, or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t>
  </si>
  <si>
    <t>Going Concern</t>
  </si>
  <si>
    <t>Going Concern [Abstract]</t>
  </si>
  <si>
    <t xml:space="preserve">3. Going Concern As
a result of the historically low charter rates for drybulk vessels which have been affecting the Company for over eight years,
and the resulting material adverse impact on the Company’s results from operations, the accompanying consolidated financial
statements have been prepared on a going concern basis. The Company has incurred net losses of $7,121, $20,511and $52,949 during
the years ended December 31, 2017, 2016 and 2015, respectively. The Company’s cash flow projections for 2018, indicate that
cash on hand will not be sufficient to cover debt repayment as of December 31, 2017, and operating expenses and capital expenditure
requirements for at least twelve months from the balance sheet date. As of December 31, 2017, and 2016, the Company had working
capital deficits of $40,216 and $35,715, respectively. All of the above raises substantial doubt regarding the Company’s
ability to continue as a going concern. Management plans to continue to provide for its capital requirements by issuing additional
equity securities and debt in addition to executing their business plan. The Company’s ability to continue as a going concern
is dependent upon its ability to obtain the necessary financing to meet its obligations and repay its liabilities arising from
normal course of business operations when they come due and to generate profitable operations in the future. On
February 22, 2014, the Company and certain of its subsidiaries entered into terms with the National Bank of Greece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a
1997-built, 24,111 dwt Handysize dry bulk carrier for a gross sale price of $3,600 and the vessel was delivered to her new owners.
Subsequently, the amount of $3,300 had been used to reduce outstanding indebtedness with NBG, which had a mortgage on the vessel.
The agreed settlement of the Company’s obligations, arising from the loan agreement with NBG mentioned above, was not realized
and negotiations have resumed for a new agreement. On June 18, 2015, the Company received from NBG a reservation of rights letter
stating that the Bank may take any actions and may exercise all of their rights and remedies referred in the security documents.
In December 2017, the Company received notification from NBG that the Company has not paid the aggregate amount of $25,788 constituting
repayment installments, accrued loan and default interest due on December 15, 2017. If
the Company is not able to reach an agreement with NBG, its standalone lender, this could lead to the acceleration of the outstanding
debt under its debt agreement. The Company’s failure to satisfy its covenants under its debt agreement and any consequent
acceleration of its outstanding indebtedness would have a material adverse effect on the Company’s business operations,
financial condition and liquidity. Generally
accepted accounting principles require that long-term debt be classified as a current liability when a covenant violation gives
the lender the right to call the debt at the balance sheet date, absent a waiver. As a result of the actual breach existing under
the Company’s credit facility with NBG (Note 9) acceleration of such debt by its lender could result. Accordingly, as of
December 31, 2017, the Company is required to reclassify its long-term debt as current liability on its consolidated balance sheet
since the Company has not received waiver in respect to the breach discussed above. The
Company is currently exploring several alternatives aiming to manage its working capital requirements and other commitments, including
offerings of securities through structured financing agreements (Note 8), disposition of certain vessels in its current fleet
(Note 5) and additional reductions in operating and other costs. The
consolidated financial statements as of December 31, 2017, were prepared assuming that the Company would continue as a going concern
despite its significant losses and working capital deficit. Accordingly, the financial statements did not include any adjustments
relating to the recoverability and classification of recorded asset amounts, the amounts and classification of liabilities, or
any other adjustments that might result in the event the Company is unable to continue as a going concern, except for the classification
of all debt as current . </t>
  </si>
  <si>
    <t>Related Party Transactions</t>
  </si>
  <si>
    <t>Related Party Transactions [Abstract]</t>
  </si>
  <si>
    <t>4. Related Party Transactions Managers The
vessels owned and the vessels sold and leased back by the Company receive management services from the pursuant to ship management
agreements between each of the subsidiaries and Free Bulkers S.A. and OpenSeas Maritime S.A., “the Managers”. Each
of the Company’s subsidiaries pays, as per its ship management agreement with Free Bulkers and OpenSeas Maritime, a monthly
management fee of $19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not expressed
in thousands) for superintendent attendance and other direct expenses. The
Company also pays the Managers a fee equal to 1.25% of the gross freight or hire from the employment of the Company’s vessels.
In addition, the Company pays a 1% commission on the gross purchase price of any new vessel acquired or the gross sale price of
any vessel sold by the Company with the assistance of the Managers. The
Company also pays, as per its services agreement with Free Bulkers, a monthly fee of $136 until May 31, 2017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On
June 1, 2017, the Company entered into a management services agreement with Prodigy Inc., “the Manager”, for the provision
of financial services, including all of our accounting, financial reporting and internal controls, and other back-office services,
as well as the provision of use of space for the Company’s offices at 20, Amerikis St., 10671, Athens, Greece. Our Chairman,
Chief Executive Officer and President, Ion G. Varouxakis, is a shareholder of Prodigy Inc. As
of June 1, 2017, Free Bulkers is no longer required to provide any of the management services, except for those concerning the
ship management agreement with M/V Free Neptune and the Company is no longer required to pay any remuneration, fees, bonuses or
premises fee as of June 1, 2017 and beyond. On
September 26, 2016, the Company sold to unrelated third parties the M/V Free Maverick, a 1998-built, 23,994 dwt Handysize dry
bulk carrier for a gross sale price of $1,925. As a result of the sale the Company recognized a loss of $277 (Note 5). In this
respect, the Company paid Free Bulkers $19 relating to the sale of the M/V Free Maverick during the year ended December 31, 2016.
In addition, the Company has incurred commission expenses relating to its commercial agreement with the Managers amounting to
$nil, $6 and $35 for the year ended December 31, 2017, 2016 and 2015, respectively, included in “Commissions” in the
accompanying consolidated statements of operations. On
May 20, 2015, the M/V Free Hero, 1995-built, 24,318 dwt Handysize dry bulk carrier and the M/V Free Goddess, 1995-built, 22,051
dwt Handysize dry bulk carrier, were sold for a gross sale price of $5,500 each, and the Company’s subsidiaries have entered
into long-term bareboat agreements for such vessels with purchase options at a daily hire rate of $1,100 per vessel. The vessels
have been renamed to Fiorello and Figaro, respectively.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Note 6). On
September 30, 2017, the bareboat hire agreement in connection with the M/V Figaro was terminated. Subsequent to the termination
of the hire, the vessel was sold to unrelated third parties. The Company realized the amount of $1,924 as gain on settlement of
liability in the accompanying consolidated statement of operations for the year ended December 31, 2017, (Note 6). Fees
and expenses charged by the Managers and the Manager are included in the Company’s consolidated financial statements in
“Management and other fees to a related party,” “General and administrative expenses,” “Operating
expenses,” and “Gain on sale of vessel”. The total amounts charged for the year ended December 31, 2017, 2016,
and 2015 amounted to $1,431 ($398 of management fees, $1,031 of services fees, $nil of superintendent fees and $2 for other expenses),
$2,344 ($702 of management fees, $1,635 of services fees, $0 of superintendent fees and $7 for other expenses) and $2,800 ($1,070
of management fees, $1,635 of services fees, $88 of superintendent fees and $7 for other expenses), respectively. The
balance due from the Managers and the Manager as of December 31, 2017 and December 31, 2016 was $nil. The amount paid to the Managers
and Manager for office space during the year ended December 31, 2017, 2016 and 2015 was $51, $139 and $140, respectively, and
is included in “General and administrative expenses” in the consolidated statements of operations. The balance due
to the Managers and the Manager as December 31, 2017 and December 31, 2016 was $3,280 and $2,107, respectively, and is included
in the “Management and other fees to a related party” in the consolidated statements of operations.</t>
  </si>
  <si>
    <t>Vessels, Net</t>
  </si>
  <si>
    <t>Property, Plant and Equipment [Abstract]</t>
  </si>
  <si>
    <t>5. Vessels,
net
Vessels
Cost Accumulated Net
Book
December
31, 2014 $ 88,078 $ (25,768 ) $ 62,310
Depreciation — (3,585 ) (3,585 )
Disposal of vessels (42,674 ) 13,145 (29,529 )
Leased vessels 7,000 — 7,000
Vessel
impairment charge (18,891 ) — (18,891 )
December
31, 2015 $ 33,513 $ (16,208 ) $ 17,305
Depreciation — (1,938 ) (1,939 )
Disposal of vessels (18,915 ) 16,956 (1,959 )
Leased vessels (7,000 ) — (7,000 )
Vessel
impairment charge (4,286 ) (4,286 )
December
31, 2016 $ 3,312 $ (1,190 ) $ 2,122
Depreciation — (113 ) (113 )
December
31, 2017 $ 3,312 $ (1,303 ) $ 2,009 Vessels
disposed during the year ended December 31, 2015. On
May 20, 2015, the M/V Free Hero Free Goddess Fiorello Figaro Free Hero Free Goddess As
of December 31, 2015, the Company performed an impairment assessment of its long-lived assets (M/V Free Maverick Free Neptune Vessels
disposed during the year ended December 31, 2016. On
September 26, 2016, the Company sold to unrelated third parties the M/V Free Maverick, a 1998-built, 23,994 dwt Handysize dry
bulk carrier for a gross sale price of $1,925. As a result of the sale the Company recognized a loss of $277. In this respect,
the Company paid the Managers $19 relating to the sale of the M/V Free Maverick during the year ended December 31, 2016. As
of December 31, 2016, the Company performed an impairment assessment of its long-lived asset M/V Free Neptune by comparing the
undiscounted net operating cash flows for the vessel to its respective carrying value. The significant factors and assumptions
the Company used in each future undiscounted net operating cash flow analysis included, among others, operating revenues, commissions,
off-hire days, dry-docking costs, operating expenses and management fee estimates. Revenue assumptions were based on contracted
time charter rates up to the end of life of the current contract of each vessel as well as the ten-year historical average time
charter rates for the remaining life of the vessel after the completion of the current contracts. In addition, the Company used
an annual operating expenses escalation factor and an estimate of off hire days. All estimates used and assumptions made were
in accordance with the Company’s internal budgets and historical experience of the shipping industry. The Company, as a
result of the adverse market conditions the dry bulk industry faces and the substantial decline in the vessel market values, recognized
an impairment charge of $4,286 for the M/V Free Neptune during the year ended December 31, 2016, in the accompanying consolidated
statement of operations. Vessels
disposed during the year ended December 31, 2017. During
the year ended December 31, 2017, there were no vessel disposals. As
of December 31, 2017, the Company did not perform an impairment assessment of its long-lived asset, M/V Free Neptune since the
vessel’s carrying value (Note 5) was below her scrap value of $2,756.</t>
  </si>
  <si>
    <t>Options Advance Payments- Purchase of Leased Vessels</t>
  </si>
  <si>
    <t>Leases [Abstract]</t>
  </si>
  <si>
    <t xml:space="preserve">6. Options
Advance Payments- Purchase of Leased Vessels On
May 20, 2015, the M/V Free Hero, (1995-built, 24,318 dwt) and the M/V Free Goddess, (1995-built, 22,051 dwt) both Handysize dry
bulk carriers, were sold for a gross sale price of $5,500 each payable in tranches, with certain conditions precedent, and a seller’s
credit of $4,500 per vessel. An amount of $725 of the sales price remains payable by the new owners. The vessels have been renamed
M/V Fiorello and M/V Figaro, respectively. Concurrently, two of the Company’s subsidiaries entered five-year bareboat charter
agreements with the new owners of these two vessels at a daily hire rate of $1,100 per vessel (not expressed in thousands) with
purchase options at any time up to May 20, 2020. The sellers’ credit of $ 9,000 in the aggregate was agreed to be an Options
Advance Payment of $ 4,500 per vessel to be netted against any of the Company’s options’ purchase prices under the
bareboat charter agreement and any rightful claim of the owners in case of default or breach by the Company of the bareboat agreements’
terms. On November 22, 2015, the owners of these two vessels exercised their put-option rights, pursuant to the terms of the bareboat
charters. Consequently, the Company recognized, as a contractual obligation, an expense of additional $3,300 as part of the put-option
price. As of December 31, 2015, the Company was in default as regards the execution of such put- option as well as the charter
hire payments due to the Owners for November and December 2015. Additionally, in accordance with U.S. GAAP, the Company, as of
December 31, 2015, recognized a contingency loss of $2,000 on the repurchase commitment in the Options Advance Payment. On
March 1, 2016, the Company received default notices from Fiorello Norge AS and Figaro Norge AS, owners of the M/V Fiorello and
M/V Figaro, respectively, for the non-execution of the put option and the charter hires due in November, December 2015 and January,
February 2016 under bareboat charters dated May 20, 2015. The Company started negotiations with the owners in order to find an
amicable solution. On
June 15, 2016, the bareboat hire agreement in connection with the M/V Fiorello was terminated. Subsequent to the termination of
the hire, the vessel was sold for a gross sale price of $1,490 with the sale proceeds being applied towards obligations to the
bareboat Owners of the vessel and trade creditors. On
September 30, 2017, the bareboat hire agreement in connection with the M/V Figaro was terminated. Subsequent to the termination
of the hire, the vessel was sold to unrelated third parties. The Company realized the amount of $1,924 as gain on settlement of
liability in the accompanying consolidated statement of operations for the year ended December 31, 2017. </t>
  </si>
  <si>
    <t>Accrued Liabilities</t>
  </si>
  <si>
    <t>Payables and Accruals [Abstract]</t>
  </si>
  <si>
    <t>7. Accrued
Liabilities As
of December 31, 2017, the amount of $9,985 in the consolidated balance sheet, includes the NBG loan accrued interest of $8,189
(Note 9). The balance amount of $1,796 relates to operating accruals.</t>
  </si>
  <si>
    <t>Convertible Notes Payable/Derivative Liability</t>
  </si>
  <si>
    <t>Debt Disclosure [Abstract]</t>
  </si>
  <si>
    <t>8. Convertible Notes Payable/Derivative
Liability On
January 6, 2016, the Company sold to Alpha Capital Anstalt, an accredited investor, a $250 convertible promissory note, which
matures a year from issuance and accrues interest at the rate of 8% per annum. 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daily VWAP on any trading day during
the twenty-one consecutive trading days prior to conversion. Upon prior notice, the Company may prepay the Investor in cash, for
127.5% of any outstanding principal and interest remaining on the note. As of December 31, 2017, the outstanding principal of
the convertible promissory note is $153 plus accrued interest. On
May 9, 2016, the Company issued to Sichenzia Ross Friedman Ference LLP, a $137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3,000 and (ii) 60% of the lowest daily VWAP on any trading day during
the twenty-one consecutive trading days prior to conversion. Upon prior notice, the Company may prepay the holder in cash, for
127.5% of any outstanding principal and interest remaining on the note. On April 6, 2017, upon full conversion of the $137 convertible
promissory note to Sichenzia Ross Friedman Ference LLP, dated May 9, 2016, plus accrued interest, the Company has issued in aggregate
822 shares of common stock to the note holder. On
May 25, 2016, the Company sold to CROWN BRIDGE PARTNERS, LLC, a $55 convertible promissory note, which contained a $5 OID and
matures a year from issuance and accrues interest at the rate of 6%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trading price of the Common Stock as reported
by the Trading Market on which the Company’s shares are traded, for the twenty prior tr ading days. Upon written notice,
during the first six months the Company may prepay the note with amounts ranging from 120% of principal plus interest (during
days 1-60) to 145% of principal plus interest (during days 121-180). On September 14, 2017, upon full conversion of the $55 convertible
promissory note to CROWN BRIDGE PARTNERS, LLC, dated May 25, 2016, plus accrued interest, the Company has issued in aggregate 2,079
shares of common stock to the note holder. On
June 27, 2016, the Company sold to MARINE PLUS S.A., a non-U.S. creditor, a $60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February 22, 2017, a debt purchase agreement was executed between APG Capital Holdings,
LLC, a US investor, the buyer and Marine Plus S.A a non-US creditor, the seller of the outstanding $45 convertible promissory
note issued on June 27, 2016. A replacement note was issued for the amount of the outstanding convertible promissory note. As
of December 31, 2017, the outstanding principal of the convertible promissory note is $18 plus accrued interest. On
July 11, 2016, the Company issued to Sichenzia Ross Ference Kesner LLP, a $100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100 and (ii) 60% of the lowest daily VWAP on any trading day during
the twenty-one consecutive trading days prior to conversion. Upon prior notice, the Company may prepay the holder in cash, for
127.5% of any outstanding principal and interest remaining on the note. As of December 31, 2017, the outstanding principal of
the convertible promissory note is $71 plus accrued interest. On
August 16, 2016, the Company sold to ANYLAND TRAVEL LTD, a non-U.S. creditor, a $30 convertible promissory note in connection
with a debt settlement agj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On February 16, 2017, upon full conversion of the $30 convertible promissory note
in connection with a debt settlement agreement entered into with ANYLAND TRAVEL LTD, plus accrued interest, the Company has issued
in aggregate 3 shares of common stock to the note holder. On
August 16, 2016, the Company sold to M. DALAKOS - I. FASSOLIS - N. THEOFANOPOULOS &amp; PARTNERS LAW FIRM, a non-U.S. creditor,
a $108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232.5 and (ii) 75% of the lowest daily VWAP on any trading day during the twenty-one consecutive trading days prior to conversion.
Upon prior notice, the Company may prepay the holder in cash, for 127.5% of any outstanding principal and interest remaining on
the note. On January and March 20, 2017, debt purchase agreements were executed between LG Capital Funding, LLC, a US investor,
the buyer and M. DALAKOS - I. FASSOLIS - N. THEOFANOPOULOS &amp; PARTNERS LAW FIRM, a non-US creditor, the seller of the $108
Reg. S convertible promissory note plus accrued interest, issued on August 16, 2016. Two replacement notes were issued on January
and March 20, 2017, respectively, aggregating the total amount of the convertible promissory note outstanding plus accrued interest.
As of December 31, 2017, the outstanding principal of the convertible promissory note is $2.6 plus accrued interest. On
August 16, 2016, the Company sold to YES Properties Inc., a non-U.S. investor, a $35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fifteen prior trading days. Upon written notice,
during the first 39 days the Company may prepay the note to 125% of principal plus interest. On March 15, 2017, a debt purchase
agreement was executed between Yoshar Trading LLC, a US investor, the buyer and YES Properties Inc the seller of the $35 convertible
promissory note, issued on August 16, 2016. As of December 31, 2017, the outstanding principal of the convertible promissory note
is $31 plus accrued interest. On
November 21, 2016, the Company sold to APG Capital Holdings, LLC, a $32 convertible promissory note, which contained a 12% OID
and matures a year from issuance and accrues interest at the rate of 12%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to 150% of principal plus interest. As of December 31, 2017, the outstanding
principal of the convertible promissory note is $32 plus accrued interest. On
November 21, 2016, the Company sold to Crede CG III, Ltd, a $50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As of December 31, 2017, the outstanding principal of the convertible promissory note is
$50 plus accrued interest. On
November 30, 2016, the Company sold to, ADAR BAYS, LLC four 8% convertible notes of the Company, in the aggregate principal amount
of $100 (with the First Note being in the amount of $25 and each of the following notes being in the amount of $25, which mature
a year from issuance. The Company may reject the closing of the back-end financing by giving the buyer written notice at least
30 days prior to the 6-month anniversary of the First Note of its intent to reject the funding of the Back-End Notes. In such
case the Buyer Notes and the Back-End Notes shall be terminated.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58%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On October 23, 2017, upon full conversion of the $25 convertible promissory
note issued to ADAR BAYS, LLC, plus accrued interest, the Company has issued in aggregate 28,099 shares of common stock to the
note holder. As of December 31, 2017, the outstanding principal of the second back end note is $18 plus accrued interest. On
December 30, 2016, the Company sold to MTR3S Holding Ltd., a non-U.S. person, a $100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esser of (i) $199,50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 As of December 31,
2017, the outstanding principal of the convertible promissory note is $85 plus accrued interest. On
January 20, 2017, the Company sold to LG CAPITAL FUNDING, LLC, a $45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As of December 31, 2017, the outstanding principal of the convertible promissory note is
$45 plus accrued interest. On
January and March 20, 2017, debt purchase agreements were executed between LG Capital Funding, LLC, a US investor, the buyer and
M. DALAKOS - I. FASSOLIS - N. THEOFANOPOULOS &amp; PARTNERS LAW FIRM, a non-US creditor, the seller of the $108 Reg. S convertible
promissory note plus accrued interest, issued on August 16, 2016. Two replacement notes were issued on January and March 20, 2017,
respectively, aggregating the total amount of the convertible promissory note outstanding plus accrued interest. On
February 13, 2017, the Company sold to Jabro Funding Corp., a $93 12% interest bearing convertible note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 As of December 31, 2017, the outstanding principal of the convertible
promissory note is $8 plus accrued interest. On
February 16, 2017, the Company sold to CROWN BRIDGE PARTNERS, LLC, a $45 convertible promissory note, which contained a $5 original
issue discount (OID) and matures a year from issuance and accrues interest at the rate of 6%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60% of the lowest trading price
of the Common Stock as reported by the Trading Market on which the Company’s shares are traded, for the twenty prior trading
days. Upon written notice, during the first six months the Company may prepay the note with amounts ranging from 120% of principal
plus interest (during days 1-60) to 145% of principal plus interest (during days 121-180). On November 27, 2017, upon full conversion
of the $45 convertible promissory note issued to CROWN BRIDGE PARTNERS, LLC, plus accrued interest, the Company has issued in
aggregate 224,941shares of common stock to the note holder. On
February 16, 2017, upon full conversion of the $30 convertible promissory note in connection with a debt settlement agreement
entered into with ANYLAND TRAVEL LTD, plus accrued interest, the Company has issued in aggregate 3 shares of common stock to the
note holder. On
February 17, 2017, the Company issued to Brighton Capital Ltd., a $68 convertible promissory note in connection with a debt settlement
agreement entered into, of the same amount of outstanding invoice,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02 and (ii) 65% of the lowest daily VWAP on any trading day during the twenty-one consecutive
trading days prior to conversion. Upon prior notice, the Company may prepay the holder in cash, for 127.5% of any outstanding
principal and interest remaining on the note. As of December 31, 2017, the outstanding principal of the convertible promissory
note is $68 plus accrued interest. On
February 22, 2017, a debt purchase agreement was executed between APG Capital Holdings, LLC, a US investor, the buyer and Marine
Plus S.A a non-US creditor, the seller of the outstanding $45 convertible promissory note issued on June 27, 2016. A replacement
note was issued for the amount of the outstanding convertible promissory note. As of December 31, 2017, the outstanding principal
of the convertible promissory note is $18 plus accrued interest. On
February 22, 2017, the Company sold to APG Capital Holdings, LLC, a $37 convertible promissory note, which contained a $3.6 original
issue discount (OID) and matures a year from issuance and accrues interest at the rate of 10%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46% of the lowest trading price
of the Common Stock as reported by the Trading Market on which the Company’s shares are traded, for the twenty prior trading
days. Upon written notice, during the first six months the Company may prepay the note to 150% of principal plus interest. As
of December 31, 2017, the outstanding principal of the convertible promissory note is $15 plus accrued interest. On
February 24, 2017, the Company sold to OAKMORE OPPORUTNITY FUND I, LP, a $50 convertible promissory note, which matures a year
from issuance and accrues interest at the rate of 8% per annum. 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60% of the lowest daily VWAP on any trading day during the twenty-one
consecutive trading days prior to conversion. Upon prior notice, the Company may prepay the investor in cash, for 127.5% of any
outstanding principal and interest remaining on the note. As of December 31, 2017, the outstanding principal of the convertible
promissory note is $36 plus accrued interest. On
March 14, 2017, the Company issued to SICHENZIA ROSS FERENCE KESNER LLP, a $47 convertible promissory note in connection with
a debt settlement agreement entered into, of the same aggregate amount of outstanding invoices, which note matures a year from
issuance and accrues interest at the rate of 8% per annum. 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06 and (ii) 60% of the lowest daily VWAP on any trading day during
the twenty-one consecutive trading days prior to conversion. Upon prior notice, the Company may prepay the holder in cash, for
127.5% of any outstanding principal and interest remaining on the note. As of December 31, 2017, the outstanding principal of
the convertible promissory note is $47 plus accrued interest. On
March 15, 2017, the Company sold to MARINE PLUS S.A., a non-U.S. investor, an $72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403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 As of December 31, 2017, the outstanding principal of the convertible promissory
note is $72 plus accrued interest. On
March 15, 2017, a debt purchase agreement was executed between Yoshar Trading LLC, a US investor, the buyer and YES Properties
Inc the seller of the $35 convertible promissory note, issued on August 16, 2016. The purchase price for the note was the Buyer’s
payment of $40 to the seller. As of December 31, 2017, the outstanding principal of the convertible promissory note is $31 plus
accrued interest. On
March 20, 2017, the Company sold to LG CAPITAL FUNDING, LLC, a $45 convertible promissory note, which matures a year from issuance
and accrues interest at the rate of 8%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 As of December 31, 2017, the outstanding principal of the convertible promissory note is
$45 plus accrued interest. On
March 22, 2017, the Company sold to E. STAVROPOULOS &amp; CO O.E. “Hydra Travel”, a non-U.S. investor, a $22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2394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 On June 8, 2017, upon full conversion of the $22 convertible
promissory note issued to E. STAVROPOULOS &amp; CO O.E. “Hydra Travel”, plus accrued interest, the Company has issued
in aggregate 1,220 shares of common stock to the note holder. On
March 28, 2017, the Company sold to CERBERUS FINANCE GROUP LTD, a non-U.S. investor, a $25 convertible promissory note which matures
a year from issuance and accrues interest at the rate of 8% per annum. 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fifteen prior trading days. Upon written notice,
during the first 39 days the Company may prepay the investor in cash, for 125% of any outstanding principal and interest remaining
on the note. As of December 31, 2017, the outstanding principal of the convertible promissory note is $25 plus accrued interest. On
April 6, 2017, upon full conversion of the $137 convertible promissory note to SICHENZIA ROSS FERENCE KESNER LLP, dated May 9,
2016, plus accrued interest, the Company has issued in aggregate 822 shares of common stock to the note holder. On
April 7, 2017, the Company sold to GS Capital Partners, a $30 convertible promissory note, which matures a year from issuance
and accrues interest at the rate of 10% per annum.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is 60% of the lowest trading price of the Common Stock as reported by the Trading Market
on which the Company’s shares are traded, for the twenty prior trading days. Upon written notice, during the first six months
the Company may prepay the note at 150% of principal plus interest. On November 14, 2017, upon full conversion of the $30 convertible
promissory note issued to GS Capital Partners, plus accrued interest, the Company has issued in aggregate 100,777 shares of common
stock to the note holder. On
July 21, 2017, the Company sold to L.G. CAPITAL FUNDING, LLC two 8% convertible notes of the Company, in the aggregate principal
amount of $79 (each Note being in the amount of $39.5) which mature a year from issuance. The second such Note is initially paid
by a same amount and maturity note collateralized by liquid assets of equal value, it is not repayable, except that if the first
Note is redeemed within 6 months from issuance then the second note and its collateral note are automatically cancelled, and it
can only be converted when the collateral is liquidated by the Company. 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 The conversion price for both Notes is 65% of the lowest trading price of the Common Stock as reported
by the Trading Market on which the Company’s shares are traded, for the twenty prior trading days. The second back end note
has been cancelled. As of December 31, 2017, the outstanding principal of the convertible promissory note is $39.5 plus accrued
interest. On
July 24, 2017 , the Company sold to, ADAR BAYS, LLC a 8% convertible note of the Company in the principal amount of $39.5 which
matures a year from issuance paid for by a same amount and maturity note collateralized by liquid assets of equal value, it is
not repayable, and it can only be converted when the collateral is liquidated by the Company. The investor subject to the restrictions
of Rule 144 promulgated under the 1933 Act, is entitled at any time after 6 months from issuance to convert into common stock
any portion of the outstanding and unpaid principal and accrued interest, provided that such conversion does not cause it to own
more than 9.9% of the common stock of the Company, into shares of Common Stock. The conversion price for both Notes is 65% of
the lowest trading price of the Common Stock as reported by the Trading Market on which the Company’s shares are traded,
for the twenty prior trading days. As of December 31, 2017, the outstanding principal of the convertible promissory note is $39.5
plus accrued interest. On
August 17, 2017, the Company sold to L.G. CAPITAL FUNDING, LLC two 8% convertible notes of the Company, in the aggregate principal
amount of $75 (each Note being in the amount of $37.5) which mature a year from issuance. The second such Note is initially paid
by a same amount and maturity note collateralized by liquid assets of equal value, it is not repayable, except that if the first
Note is redeemed within 6 months from issuance then the second note and its collateral note are automatically cancelled, and it
can only be converted when the collateral is liquidated by the Company. The investor subject to the restrict</t>
  </si>
  <si>
    <t>Bank Loan - Current Portion</t>
  </si>
  <si>
    <t>Bank Loan - current portion</t>
  </si>
  <si>
    <t xml:space="preserve">9. Bank
Loan – current portion As
of December 31, 2016, and 2017, the Company’s bank debt is as follows:
NBG
December
31, 2015 $ 17,598
Additions $ —
Payments $ —
December
31, 2016 $ 17,598
Additions $ —
Payments $ —
December
31, 2017 $ 17,598
Lender Vessel Remaining
Repayment Terms
National
Bank of Greece M/V
Free Neptune The
loan matured on December 16, 2016. The
indicated vessel in the above table is pledged as collateral for the respective loan. The
Company’s credit facility with NBG bears interest at LIBOR plus a margin of 4% and is secured by mortgage on the financed
vessel (M/V Free Neptune The
weighted average interest rate for the year ended December 31, 2017 and 2016 was 4%. Interest expense incurred under the above
loan agreement amounted to $1,935, $1,467 and $1,237 for the years ended December 31, 2017, 2016 and 2015, respectively, and is
included in “Interest and Finance Costs” in the accompanying consolidated statements of operations. On
February 22, 2014, the Company and certain of its subsidiaries entered into terms with the National Bank of Greece (“NBG”)
for settlement of its obligations arising from the loan agreement with NBG. Pursuant to the terms, NBG agreed to accept a cash
payment of $22,000 no later than December 31, 2014, in full and final settlement of all of the Company’s obligations to
NBG and NBG would forgive the remaining outstanding balance of approximately $4,700. On September 17, 2014, the Company made a
payment of $2,700 to reduce outstanding indebtedness with NBG. On September 24, 2014, the Company sold the M/V Free Impala, a
1997-built, 24,111 dwt Handysize dry bulk carrier for a gross sale price of $3,600 and the vessel was delivered to her new owners.
Subsequently, the amount of $3,300 had been used to reduce outstanding indebtedness with NBG, which had a mortgage on the vessel.
The agreed settlement of the Company’s obligations, arising from the loan agreement with NBG mentioned above, was not realized
and negotiations have resumed for a new agreement. On June 18, 2015, the Company received from NBG a reservation of rights letter
stating that the Bank may take any actions and may exercise all of their rights and remedies referred in the security documents.
In December 2017, the Company received notification from NBG that the Company has not paid the aggregate amount of $25,788 constituting
repayment installments, accrued loan and default interest due on December 15, 2017. Loan
Covenants As
of December 31, 2016, and December 31, 2017, the Company was in breach of certain of its financial covenants for its loan agreement
with NBG, including the loan-to-value ratio, interest cover ratio, minimum liquidity requirements and leverage ratio. Thus, in
accordance with guidance related to classification of obligations that are callable by the creditor, the Company has classified
all of the related long-term debt amounting to $17,598 as current at December 31, 2017. NBG
loan agreement:
● Average
corporate liquidity: the Company is required to maintain an average corporate liquidity of at least $3,000;
● Leverage ratio: the corporate
guarantor’s leverage ratio shall not at any time exceed 55%;
● Ratio of EBITDA to net interest expense shall
not be less than 3; and
● Value to loan ratio:
the fair market value of the financed vessels shall be at least (a) 115% for the period July 1, 2010 to June 30, 2011 and
(b) 125% thereafter. The
covenants described above are tested annually on December 31st. </t>
  </si>
  <si>
    <t>Commitments and Contingencies Disclosure [Abstract]</t>
  </si>
  <si>
    <t>10. Commitments
and Contingencies The
following table summarizes our contractually committed obligations and their maturity dates as of December 31, 2017:
Payments
Due by Period
(Dollars
in thousands) Total Less 2-year 3-year 4-year 5-year More
(U.S.
dollars in thousands)
Services
fees to the Manager 3,000 600 600 600 600 600 They will
be renewed each anniversary date
Management
fees to the Managers 1,595 228 228 228 228 228 455
Total
obligations $ 4,595 $ 828 $ 828 $ 828 $ 828 $ 828 $ 455 Claim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is a member of a protection and indemnity association, or P&amp;I Club that is a member of the
International Group of P&amp;I Clubs, which covers its third party liabilities in connection with its shipping activities. A member
of a P&amp;I Club that is a member of the International Group is typically subject to possible supplemental amounts or calls,
payable to its P&amp;I Club based on its claim records as well as the claim records of all other members of the individual associations,
and members of the International Group. Although there is no cap on its liability exposure under this arrangement, historically
supplemental calls have ranged from 25%-40% of the Company’s annual insurance premiums, and in no year have exceeded $1
million.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 billion per vessel. The
M/V Free Goddess was hijacked by Somali pirates on February 7, 2012 while transiting the Indian Ocean eastbound. On October 11,
2012, we announced that all 21 crew members of the M/V Free Goddess The
Company is no longer the Bareboat Charterers of the M/V Figaro. On September 30, 2017, the bareboat hire agreement in connection
with the M/V Figaro was terminated. Subsequent to the termination of the hire, the vessel was sold to unrelated third parties. The
outstanding balance of the Company’s claims as of December 31, 2017, stands at $nil related to Company’s insurance
claims for vessel incidents arising in the ordinary course of business.</t>
  </si>
  <si>
    <t>Loss per Share and Series A, B &amp; C Warrants</t>
  </si>
  <si>
    <t>Earnings Per Share [Abstract]</t>
  </si>
  <si>
    <t xml:space="preserve">11. Loss per Share and Series
A, B &amp; C Warrants The
computation of basic earnings/loss per share is based on the weighted average number of common shares outstanding during the period,
as adjusted to reflect the 60-to-1 reverse stock split, the 200-to-1 reverse stock split, the 5,000-to-1 reverse stock split and
the 5,000-to-1 reverse split, effective on January 15, 2016, April 14, 2016, February 7, 2017 and February 6, 2018, respectively,
on its issued and outstanding common stock. The
computation of the dilutive common shares outstanding does not include the 0.0000002908 Series C Warrants (adjusted to reflect
the recent reverse split) outstanding as of December 31, 2017, as the average stock price during the year ended December 31, 2017
was less than their exercise price, thus resulting in an antidilutive effect. Presented
below is a table reflecting the activity in the Series A Warrants, Series B Warrants and Series C Warrants from January 1,
2015 through December 31, 2017:
Series
A Warrants Series
B Warrants Series
C Warrants Total Exercise Price
December
31, 2014 0.0000000444 0.0000000088 0.00000032 0.0000003732
Warrants
cashlessexercised (0.0000000444 ) (0.0000000088 ) (0.0000000024 ) (0.0000000556 ) $58,500,000,000,000
(Series A&amp;B)
December
31, 2015 — — 0.0000003176 0.0000003176 $159,750,000,000,000
(Series C)
Warrants
cashless exercised — — (0.0000000268 ) (0.0000000268 )
December
31, 2016 — — 0.0000002908 0.0000002908
Warrants
cashless exercised — — — —
December
31, 2017 — — 0.0000002908 0.0000002908 During
the year ended December 31, 2017, there were no warrants cashless exercised. The
components of the denominator for the calculation of basic loss per share and diluted loss per share for the years ended December 31,
2017, 2016 and 2015, respectively, are as follows:
For
the year ended December 31, 2017 For
the year ended December 31, 2016 For
the year ended December 31, 2015
Numerator
Net loss
- basic and diluted $ 7,121 $ (20,511 ) $ (52,949 )
Basic earnings per share denominator:
Weighted average common shares outstanding 144,922 5 —
Diluted earnings per share denominator:
Weighted average common shares outstanding 144,922 5 —
Dilutive common shares:
Options — — —
Warrants — — —
Restricted shares — — —
Dilutive
effect — — —
Weighted average common shares - diluted 144,922 5 —
Basic loss per common share $ (49 ) $ (4,102,200 ) $ —
Diluted loss per common share $ (49 ) $ (4,102,200 ) $ — </t>
  </si>
  <si>
    <t>Reverse Stock Splits</t>
  </si>
  <si>
    <t>Minimum [Member]</t>
  </si>
  <si>
    <t>12. Reverse Stock
Splits Effective
January 15, 2016, April 14, 2016, February 7, 2017 and February 6, 2018, the Company effectuated a 60-to-1 reverse stock split,
a 200-to-1 reverse stock split, a 5,000-to-1 reverse stock split and a 5,000-to-1 reverse stock split, respectively, on its issued
and outstanding common stock. The reverse stock splits did not affect any shareholder’s ownership percentage of the Company’s
common shares, except to the limited extent that the reverse stock splits resulted in any shareholder owning a fractional share.
Fractional shares of common stock were rounded up to the nearest whole share.</t>
  </si>
  <si>
    <t>Equity Incentive Plan/Board of Directors Fees</t>
  </si>
  <si>
    <t>Disclosure of Compensation Related Costs, Share-based Payments [Abstract]</t>
  </si>
  <si>
    <t>13. Equity Incentive
Plan/Board of Directors Fees Pursuant
to the equity incentive plan, there are no shares of the Company’s common stock available for grant as of December 31, 2017. On
November 12, 2015, pursuant to the unanimous written consent of the Company’s Compensation Committee, as a result of the
Company’s ongoing liquidity issues, the non-executive Board members agreed to accept a reduction in payment for the outstanding
Board fees as well as to reduce the ongoing fee to the non-executive board members; effective with the fourth quarter of 2015,
the fee to be paid to each non-executive Board member has been reduced to $3 per quarter. On
February 9, 2017, the Company’s Board of Directors agreed to the reduction of the five-member Board to a three-member Board.
Thus, Mr. Galinas and Mr. Panagiotopoulos resigned, and they nominated Mr. Filippas to fill their vacancy. Mr. Filippas, who had
served as deputy Chief Financial Officer of the Company, accepted the nomination and was elected as a member of the Board and
Treasurer. Effective October 3, 2017, Mr. Dimitris Papadopoulos resigned for personal reasons, effective immediately, as Chief
Financial Officer and a member of the Board of Directors of the Company. Effective October 3, 2017, the Company appointed Mr.
Dimitrios Filippas as the Company’s Chief Financial Officer. Effective October 3, 2017, the Company appointed Ms. Argyro
Fonia to the Board of Directors to fill the vacancy created by Mr. Papadopoulos’ resignation. For
the year ended December 31, 2017, the stock-based compensation expense in relation to the common shares granted on November 10,
2014 and November 17, 2015 has been fully recognized.</t>
  </si>
  <si>
    <t>Shareholders' Equity</t>
  </si>
  <si>
    <t>Equity [Abstract]</t>
  </si>
  <si>
    <t>14. Shareholders’
Equity Effective
February 7, 2017, the Company effectuated a five thousand to-one reverse stock split on its issued and outstanding common stock. On
May 23, 2017, the Company received a letter from OTCQB that the Company’s bid price closed below $0.01 for more than 30
consecutive calendar days and no longer meets the Standards for Continued Eligibility for OTCQB as per the OTCQB Standards, section
2.3(2). To remain eligible for trading on the OTCQB marketplace, the Company must have proprietary priced quotations published
by a Market Maker in OTC Link with a minimum closing bid price of $0.01 per share on at least one of the prior thirty consecutive
calendar days. As per the OTCQB Standards, section 4.1, in the event that the minimum closing bid price for the Company’s
common stock falls below $0.01 per share, a grace period of 90 calendar days to regain compliance shall begin, during which the
minimum closing bid price for the Company’s common stock must be $0.01 or greater for ten consecutive trading days; Pursuant
to these OTCQB Standards, the Company was granted a period of 90 calendar days in which to regain compliance with Section 4.1. On
June 15, 2017, the Company was notified by the OTC Markets that as a result of the Company’s failure to timely file its
annual report on Form 20-F for the fiscal year ended December 31, 2016, the Company’s common stock was removed from the
OTCQB market and was available for quotation on the OTC Pink market operated by the OTC Markets, effective June 16, 2017, under
the same trading symbol of “FREEF”. On August 17, 2017, the Company filed with SEC its annual report on Form 20-F
for the fiscal year ended December 31, 2016. At
the Annual Meeting of the Company’s shareholders held on December 19, 2017, the shareholders approved the following: (i)
elected Mr. Ion G. Varouxakis to the Board of Directors for a three year term; (ii) ratified the appointment of Fruci &amp; Associates
II, PLLC, as the Company’s independent registered public accounting firm for the fiscal year ending December 31, 2017; and
(iii) granted discretionary authority to the Company’s board of directors to (A) amend the Amended and Restated Articles
of Incorporation of the Corporation to effect one or more consolidations of the issued and outstanding shares of common stock,
pursuant to which the shares of common stock would be combined and reclassified into one share of common stock at a ratio within
the range from 1-for-2 up to 1-for-20,000 (the “Reverse Stock Split”) and (B) determine whether to arrange for the
disposition of fractional interests by shareholder entitled thereto, to pay in cash the fair value of fractions of a share of
common stock as of the time when those entitled to receive such fractions are determined, or to entitle shareholder to receive
from the Corporation’s transfer agent, in lieu of any fractional share, the number of shares of common stock rounded up
to the next whole number, provided that, (X) that the Corporation shall not effect Reverse Stock Splits that, in the aggregate,
exceeds 1-for-20,000, and (Y) any Reverse Stock Split is completed no later than the first anniversary of the date of the Annual
Meeting. As
of December 31, 2017, pursuant to the full conversion of the convertible notes (Note 8), the Company has issued to note holders
of fully convertible debt 798,389 shares of common stock in the aggregate. 8,160
shares of Series D Preferred Stock are outstanding as of December 31, 2017. Common
Stock Dividends During
the year ended December 31, 2017, 2016 and 2015, the Company did not declare or pay any dividends.</t>
  </si>
  <si>
    <t>Taxes</t>
  </si>
  <si>
    <t>Income Tax Disclosure [Abstract]</t>
  </si>
  <si>
    <t>15. Taxes Under
the laws of the Countries of the Company and its subsidiaries incorporation and/or vessels’ registration, the Company is
not subject to tax on international shipping income; however, they are subject to registration and tonnage taxes, which have been
included in Vessel operating expenses in the accompanying consolidated statements of operation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em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the “50% Ownership Test”) or (ii) the Company’s stock is
“primarily and regularly traded on an established securities market” in its country of organization, in another country
that grants an “equivalent exemption” to United States corporations, or in the United States (the “Publicly-Traded
Test”). To
complete the exemption process, the Company’s ship owning subsidiaries must file a U.S. tax return, state the basis of their
exemption and obtain and retain documentation attesting to the basis of their exemptions. The Company’s subsidiaries completed
the filing process for 2014 on or prior to the applicable tax filing deadline. All the Company’s ship-operating subsidiaries
currently satisfy the Publicly-Traded Test based on the trading volume and the widely-held ownership of the Company’s shares,
but no assurance can be given that this will remain so in the future, since continued compliance with this rule is subject to
factors outside the Company’s control. Based on its U.S. source Shipping Income for 2015, 2016 and 2017, the Company would
be subject to U.S. federal income tax of approximately $5, $nil and $nil, respectively, in the absence of an exemption under Section 883.</t>
  </si>
  <si>
    <t>Subsequent Events</t>
  </si>
  <si>
    <t>Subsequent Events [Abstract]</t>
  </si>
  <si>
    <t>16. Subsequent
Events
● Effective February
6, 2018, the Company effectuated a five thousand to-one reverse stock split on its issued and outstanding common stock.
● On February 14,
2018, the Company sold to M. DALAKOS - I. FASSOLIS - N. THEOFANOPOULOS &amp; PARTNERS LAW FIRM, a non-U.S. creditor, a $92.6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r
of (i) $0.00065 and (ii) 75% of the lowest daily VWAP on any trading day during the twenty-one consecutive trading days prior
to conversion. Upon prior notice, the Company may prepay the holder in cash, for 127.5% of any outstanding principal and interest
remaining on the note.
● On February 16,
2018, the Company sold to GENEVA ROTH REMARK HOLDINGS, INC., a $53 12% interest bearing convertible note due in nine months
subject to 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
● On March 1, 2018,
the Company sold to MARINE PLUS S.A., a non-U.S. creditor, a $148 convertible promissory note in connection with a debt settlement
agreement entered into, of the same aggregate amount of outstanding invoices, which matures a year from issuance and accrues
interest at the rate of 8% per annum. 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 The conversion price is the lowest daily VWAP on any trading day during the twenty-one consecutive
trading days prior to conversion. Upon prior notice, the Company may prepay the investor in cash, for 127.5% of any outstanding
principal and interest remaining on the note.
● On April 17, 2018,
upon full conversion of the $93 convertible promissory note to Jabro Funding Corp. plus accrued interest, the Company has
issued an aggregate 1,455,083 shares of common stock to the note holder.</t>
  </si>
  <si>
    <t>Significant Accounting Policies (Policies)</t>
  </si>
  <si>
    <t>Principles of Consolidation</t>
  </si>
  <si>
    <t>a)
Principles of Consolidation: The accompanying consolidated financial statements have been prepared in accordance with U.S. generally
accepted accounting principles (or “U.S. GAAP”) and include in each of the three years in the period ended December
31, 2017 the accounts and operating results of the Company and its wholly-owned subsidiaries referred to in Note 1 above. All
inter-company balances and transactions have been eliminated upon consolidation. FreeSeas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7, and 2016, no such interest existed.</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oncentration of Credit Risk</t>
  </si>
  <si>
    <t>c)
Concentration of Credit Risk: Financial instruments, which potentially subject the Company to significant concentrations of credit
risk, consist principally of cash and cash equivalents, trade accounts receivable, insurance claims, prepayments and advances,
and derivative contracts (interest rate swaps). The Company places its cash and cash equivalents, consisting mostly of deposits,
with high credit qualified financial institutions. The Company monitors the credit risk regarding charterer’s turnover in
order to review its reliance on individual charterers. The Company does not obtain rights to collateral to reduce its credit risk.
The Company is exposed to credit risk in the event of non-performance by counter parties to derivative instruments; however, the
Company limits its exposure by diversifying among counter parties with high credit ratings. Credit risk with respect to trade
account receivable is considered high due to the fact that the Company’s total income is derived from a few charterers.
For the year ended December 31, 2017, there were no charterers individually accounted for more than 10% of the Company’s
voyage revenues, two charterers individually accounted for more than 10% of the Company’s voyage revenues for the year ended
December 31, 2016, and two charterers individually accounted for more than 10% of the Company’s voyage revenues for the
year ended December 31, 2015 as follows:
Charterer 2017 2016 2015
A — 73 % 39 %
B — 24 % 31 %</t>
  </si>
  <si>
    <t>Foreign Currency Translation</t>
  </si>
  <si>
    <t>d)
Foreign Currency Translation: 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at the year-end exchange rates. Resulting gains or losses
are included in other income/loss in the accompanying consolidated statements of operations.</t>
  </si>
  <si>
    <t>Cash and Cash Equivalents</t>
  </si>
  <si>
    <t>e)
Cash and Cash Equivalents: The Company considers highly liquid investments such as time deposits and certificates of deposit with
an original maturity of three months or less to be cash equivalents.</t>
  </si>
  <si>
    <t>Trade Receivables, net</t>
  </si>
  <si>
    <t>f)
Trade Receivables, net: The amount shown as Trade Receivables at each balance sheet date includes receivables from charterers
for hire, freight and demurrage billings, net of an allowance for doubtful debts. An estimate is made of the allowance for doubtful
debts based on a review of all outstanding amounts at year end, and an allowance is made for any accounts which management believes
are not recoverable.</t>
  </si>
  <si>
    <t>Insurance Claims</t>
  </si>
  <si>
    <t>g)
Insurance Claims: Insurance claims comprise claims submitted and/or claims in the process of compilation for submission (claims
pending) relating to hull and machinery or protection and indemnity insurance coverage. They are recorded as incurred on the accrual
basis and represent the claimable expenses incurred, net of deductibles, the recovery of which is probable under the related insurance
policies and the Company can make an estimate of the amount to be reimbursed. Any non-recoverable amounts are included in accrued
liabilities and depending on their nature, are classified as operating expenses or voyage expenses in the statements of operations.
The classification of insurance claims (if any) into current and non-current assets is based on management’s expectations
as to their collection dates.</t>
  </si>
  <si>
    <t>h)
Inventories: Inventories, which are comprised of bunkers and lubricants remaining on board of the vessels at year end, are valued
at the lower of cost, as determined on a first-in, first-out basis, or market.</t>
  </si>
  <si>
    <t>Vessels' Cost</t>
  </si>
  <si>
    <t>i)
Vessels’ Cost: Vessels are stated at cost, which consists of the contract purchase price and any material expenses incurred
upon acquisition (initial repairs, improvements, delivery expenses and other expenditures to prepare the vessel for her initial
voyage). Subsequent expenditures for conversions and major improvements are also capitalized when they appreciably extend the
life, increase the earning capacity or improve the efficiency or safety of the vessels. Otherwise, these expenditures are charged
to expense as incurred.</t>
  </si>
  <si>
    <t>Vessels' Depreciation</t>
  </si>
  <si>
    <t>j)
Vessels’ Depreciation: The cost of the Company’s vessels is depreciated on a straight-line basis over the vessels’
remaining economic useful lives from the acquisition date, after considering the estimated residual value (vessel’s residual
value is equal to the product of its lightweight tonnage and estimated scrap rate). Effective April 1, 2009 and following management’s
reassessment of the useful lives of the Company’s assets, the fleets useful life was increased from 27 to 28 years since
the date of initial delivery from the shipyard. Management’s estimate was based on the current vessels’ operating
condition, as well as the conditions prevailing in the market for the same type of vessels.</t>
  </si>
  <si>
    <t>Vessels held for sale</t>
  </si>
  <si>
    <t xml:space="preserve">k)
Vessels held for sale: It is the Company’s policy to dispose of vessels when suitable opportunities arise and not necessarily
to keep them until the end of their useful life. The Company classifies assets and disposal groups of assets as being held for
sale in accordance with ASC 360, “Property, Plant and Equipment,” when the following criteria are met: (i) management
possessing the necessary authority has committed to a plan to sell the asset; (ii) the asset is immediately available for sale
on an “as is” basis; (iii) an active program to find the buyer and other actions required to execu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and are classified in current assets on the consolidated balance sheet. </t>
  </si>
  <si>
    <t>Impairment of Long-lived Assets</t>
  </si>
  <si>
    <t xml:space="preserve">l)
Impairment of Long-lived Assets: The Company follows the guidance under ASC 360, “Property, Plant and Equipment,”
which addresses financial accounting and reporting for the impairment or disposal of long-lived assets. The standard requires
that, long-lived assets and certain identifiable intangibles held and used or disposed of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of the asset which is determined based on management estimates and assumptions and by making use of available market data.
The fair values are determined through Level 2 inputs of the fair value hierarchy as defined in ASC 820 “Fair value measurements
and disclosures” and are derived principally from or by corroborated or observable market data. Inputs, considered by management
in determining the fair value, include independent broker’s valuations, FFA indices, average charter hire rates and other
market observable data that allow value to be determined. The Company evaluates the carrying amounts and periods over which long-lived
assets are depreciated to determine if events have occurred which would require modification to their carrying values or useful
lives. In evaluating useful lives and carrying values of long-lived assets, management reviews certain indicators of potential
impairment, such as future undiscounted net operating cash flows, vessel sales and purchases, business plans and overall market
conditions. In performing the recoverability tests the Company determines future undiscounted net operating cash flows for each
vessel and compares it to the vessel’s carrying value. The future undiscounted net operating cash flows are determined by
considering the Company’s alternative courses of action, estimated vessel’s utilization, its scrap value, the charter
revenues from existing time charters for the fixed fleet days and an estimated daily time charter equivalent for the unfixed days
over the remaining estimated useful life of the vessel, net of vessel operating expenses adjusted for inflation, and cost of scheduled
major maintenance. When the Company’s estimate of future undiscounted net operating cash flows for any vessel is lower than
the vessel’s carrying value, the carrying value is written down, by recording a charge to operations, to the vessel’s
fair market value. As
of December 31, 2017, the Company did not perform an impairment assessment of its long-lived asset M/V Free Neptune, since the
impairment charge of $4,286 recorded last year reduced the vessel’s carrying value below her scrap value of $2,756. </t>
  </si>
  <si>
    <t>Accounting for Special Survey and Dry-docking Costs</t>
  </si>
  <si>
    <t xml:space="preserve">m)
Accounting for Special Survey and Dry-docking Costs: Effective as of January 1, 2014, the Company changed the deferral method
of accounting for special survey and dry-docking costs whereby actual costs incurred were deferred and amortized over periods
of five and two and a half years, respectively. The Company now follows the direct expense method of accounting for special survey
and dry-docking costs whereby costs are expensed in the period incurred for the vessels. </t>
  </si>
  <si>
    <t>Financing Costs</t>
  </si>
  <si>
    <t>n)
Financing Costs: Fees incurred for obtaining new loans are deferred and amortized over the loans’ respective repayment periods,
using the effective interest rate method. These charges are included in the balance sheet line item Deferred Charges. Any unamortized
balance of costs relating to loans repaid or refinanced is expensed in the period the repayment or refinancing is made, if the
refinancing is deemed to be a debt extinguishment under the provision of ASC 470-50 “Debt: Modifications and Extinguishments.”</t>
  </si>
  <si>
    <t>Unearned Revenue</t>
  </si>
  <si>
    <t>o)
Unearned Revenue: Unearned revenue includes cash received prior to the balance sheet date and is related to revenue earned after
such date. These amounts are recognized as revenue over the voyage or charter period.</t>
  </si>
  <si>
    <t>Interest Rate Swaps</t>
  </si>
  <si>
    <t>p)
Interest Rate Swaps: The Company used interest rate swaps to manage net exposure to interest rate changes related to its borrowings.
Such swap agreements designated as “economic hedges” were recorded at fair value with changes in the derivatives’
fair value recognized in earnings unless specific hedge accounting criteria were met. During the years ended December 31, 2015,
2016 and 2017, there was no derivative transaction meeting such hedge accounting criteria; therefore, the change in their fair
value was recognized in earnings.</t>
  </si>
  <si>
    <t>Financial Instruments</t>
  </si>
  <si>
    <t>q)
Financial Instruments: The principal financial assets of the Company consist of cash and cash equivalents, trade receivables (net
of allowance), insurance claims, prepayments and advances. The principal financial liabilities of the Company consist of accounts
payable, accrued liabilities and long-term debt. The carrying amounts reflected in the accompanying consolidated balance sheets
of financial assets and liabilities, approximate their respective fair values.</t>
  </si>
  <si>
    <t>Fair Value Measurements</t>
  </si>
  <si>
    <t xml:space="preserve">r)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ASC 820 applies when assets
or liabilities in the financial statements are to be measured at fair value but does not require additional use of fair value
beyond the requirements in other accounting principles. Derivatives
are considered a Level 3 fair values. The fair values are determined through Level 3 inputs of the fair value hierarchy as defined
in ASC 820 “Fair value measurements and disclosures”. Level 3: Unobservable inputs that are not corroborated by market
data and that are significant to the fair value of the assets or liabilities. </t>
  </si>
  <si>
    <t>Fair value option</t>
  </si>
  <si>
    <t xml:space="preserve">s)
Fair value option: In February, 2007, the FASB issued ASC 825, “Financial Instruments,” which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 The Company evaluated the guidance contained in ASC 825 and elected not to report any existing financial assets or liabilities
at fair value that are not already reported at fair value, therefore the adoption of the statement had no impact on its financial
position and results of operations. The Company retains the ability to elect the fair value option for certain future assets and
liabilities acquired under this pronouncement. </t>
  </si>
  <si>
    <t>Accounting for Revenue and Expenses</t>
  </si>
  <si>
    <t>t)
Accounting for Revenue and Expenses: Revenue is recorded when services are rendered, the Company has a signed charter agreement
or other evidence of an arrangement, the price is fixed or determinable, and collection is reasonably assured. A voyage charter
involves the carriage of a specific amount and type of cargo from specific load port(s) to specific discharge port(s), subject
to various cargo handling terms, in return for payment of an agreed upon freight rate per ton of cargo. A time charter involves
placing a vessel at the charterers’ disposal for a period of time during which the charterer uses the vessel in return for
the payment of a specified daily hire rate. Short period charters for less than three months are referred to as spot charters.
Time charters extending three months to a year are generally referred to as medium term charters. All other time charters are
considered long term. Voyage revenues for the transportation of cargo are recognized ratably over the estimated relative transit
time of each voyage. A voyage is deemed to commence when a vessel is available for loading of its next fixed cargo and is deemed
to end upon the completion of the discharge of the current cargo. Revenues from time chartering of vessels are accounted for as
operating leases and are thus recognized on a straight line basis as the average revenue over the rental periods of such charter
agreements, as service is provided. Voyage expenses, primarily consisting of port, canal and bunker expenses that are unique to
a particular charter, are paid for by the charterer under time charter arrangements or by the Company under voyag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earned as the Company’s revenues are earned. Probable losses
on voyages in progress are provided for in full at the time such losses can be estimated.</t>
  </si>
  <si>
    <t>Profit Sharing Arrangements</t>
  </si>
  <si>
    <t>u)
Profit Sharing Arrangements: From time to time, the Company has entered into profit sharing arrangements with its charterers,
whereby the Company may have received additional income at an agreed percentage of net earnings earned by such charterer, where
those earnings are over the base rate of hire and settled periodically during the term of the charter agreement. Revenues generated
from the profit sharing arrangements are recorded in the period they are earned.</t>
  </si>
  <si>
    <t>Repairs and Maintenance</t>
  </si>
  <si>
    <t xml:space="preserve">v)
Repairs and Maintenance: All repair and maintenance expenses, including major overhauling and underwater inspection expenses,
are charged against income as incurred and are included in vessel operating expenses in the accompanying consolidated statements
of operations. </t>
  </si>
  <si>
    <t>Stock-Based Compensation</t>
  </si>
  <si>
    <t xml:space="preserve">w)
Stock-Based Compensation: Following the provisions of ASC 718, “Compensation- Stock Compensation” the Company recognizes
all share-based payments to employees, including grants of employee stock options, in the consolidated statements of operations
based on their fair values on the grant date. Compensation cost on stock-based awards with graded vesting is recognized on an
accelerated basis as though each separately vesting portion of the award was in substance, a separate award. </t>
  </si>
  <si>
    <t>Earnings/(Losses) per Share</t>
  </si>
  <si>
    <t xml:space="preserve">x)
Earnings/(Losses) per Share: Basic earnings/(losses) per share are computed by dividing net income (los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warrants, options and restricted shar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losses) per share computation unless
such inclusion would be anti-dilutive. </t>
  </si>
  <si>
    <t>Segment Reporting</t>
  </si>
  <si>
    <t>y)
Segment Reporting: The Company reports financial information and evaluates its operations by total charter revenues. The Company
does not have discrete financial information to evaluate the operating results for each type of charter. Although revenue can
be identified for these types of charters, management does not identify expenses, profitability or other financial information
for these charters. As a result, management, including the chief operating decision makers, review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si>
  <si>
    <t xml:space="preserve">z)
Subsequent Events: The Company evaluates subsequent events or transactions up to the date in which the financial statements are
issued according to the requirements of ASC 855. </t>
  </si>
  <si>
    <t>Convertible debt instruments</t>
  </si>
  <si>
    <t>aa)
Convertible Debt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he
Company has determined there are derivative liabilities as of December 31, 2017. As of December 31, 2016, was deemed immaterial
to the financial statements. The
following assumptions were used in the Black-Scholes option-pricing model to determine the fair value of the derivative liabilities
at December 31, 2017:
Market value of common stock
on measurement date $0.0001
Discount 35%-54%
Risk free interest rate (1) 2.40%
Expected life in years 0.44 - 1 year
Expected volatility (2) 711.17%
Expected dividend yield (3) None
(1) The risk-free interest rate was determined by
management using the applicable Treasury Bill as of the measurement date.
(2) The historical trading volatility was determined
by calculating the volatility of the Company’s stock at December 31, 2017
(3) The Company does not expect to pay a dividend
in the foreseeable future.</t>
  </si>
  <si>
    <t>Recent Accounting Pronouncements</t>
  </si>
  <si>
    <t xml:space="preserve">bb)
Recent Accounting Pronouncements: In
May 2014, the Financial Accounting Standards Board, or FASB, issued Accounting Standards Update (“ASU”) No. 2014-09,
Revenue from Contracts with Customers: Topic 606, or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was initially required for fiscal and interim reporting periods
beginning after December 15, 2016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February 2015, the FASB issued new guidance to improve consolidation guidance for legal entities ASU No.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Adoption of ASU 2015-02 did not have a material impact on
the Company’s consolidated financial statements. 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 Adoption of ASU 2015-01 did not have a material impact on the Company’s
consolidated financial statements. In
April 2015, FASB issued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Adoption of ASU 2015-03 did not have a material impact on the Company’s
results of operations, cash flows or financial condition. In
August 2015, FASB issued ASU No. 2015-14, Revenue from Contracts with Customers - Deferral of the Effective Date: Topic 606, or
ASU 2015-14, that deferred the effective date of ASU 2014-09 by one year. Application of the new revenue standard is permitted
for fiscal and interim reporting periods beginning after December 15, 2016 and required for fiscal and interim reporting periods
beginning after December 15, 2017. The Company is currently evaluating the impact of the adoption of ASU 2014-09. The Company
will be required to make additional disclosures under the new guidance. However, at this time, the Company does not expect adoption
of ASU 2014-09 to have a material impact on its consolidated financial statements. In
July 2015, FASB issued ASU No. 2015-11, Simplifying the Measurement of Inventory: Topic 330, or ASU 2015-11. Topic 330 previously
required an entity to measure inventory at the lower of cost or market. Market could be replacement cost, net realizable value,
or net realizable value less an approximately normal profit margin. ASU 2015-11 requires that inventory measured using either
the first-in-first-out (FIFO) or average cost method now be measured at the lower of cost and net realizable value. Net realizable
value is the estimated selling prices in the ordinary course of business, less reasonably predictable costs of completion, disposal
and transportation. The Company adopted ASU 2015-11 at the beginning of the first quarter of 2017. Adoption of ASU 2015-11 did
not have a material impact on the Company’s consolidated financial statements. In
November 2015, FASB issued ASU No. 2015-17, Balance Sheet Classification of Deferred Taxes: Topic 740, or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did not have a material impact on the Company’s consolidated
financial statements. In
February 2016, FASB issued ASU No. 2016-02, Leases: Topic 842, or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While the Company expects adoption to lead to a material increase in the assets and liabilities
recorded on its Consolidated Balance Sheet, the Company is still evaluating the overall impact on its consolidated financial statements. In
August 2016, FASB issued ASU No. 2016-15, Statement of Cash Flows (Topic 230): Classification of Certain Cash Receipts and Cash
Payments, or ASU 2016-15. The updated guidance clarifies how companies present and classify certain cash receipts and cash payments
in the statement of cash flows. Adoption of ASU 2016-15 is required for fiscal reporting periods beginning after December 15,
2017, including interim reporting periods within those fiscal years with early adoption being permitted. The Company does not
expect the adoption of ASU 2016-15 to have a material impact on its consolidated financial statements. In
November 2016, FASB issued ASU No. 2016-18, Statement of Cash Flows (Topic 230): Restricted Cash, or ASU 2016-18, which amends
ASC 230 to add or clarify guidance on the classification and presentation of restricted cash in the statement of cash flows. The
amended guidance requires that amounts that are deemed to be restricted cash and restricted cash equivalents be included in the
cash and cash-equivalent balances in the statement of cash flows. A reconciliation between the consolidated balance sheet and
the statement of cash flows must be disclosed when the consolidated balance sheet includes more than one-line item for cash, cash
equivalents, restricted cash, and restricted cash equivalents. The guidance also requires that changes in restricted cash and
restricted cash equivalents that result from transfers between cash, cash equivalents, and restricted cash and restricted cash
equivalents should not be presented as cash flow activities in the statement of cash flows. An entity with a material balance
of amounts generally described as restricted cash and restricted cash equivalents must disclose information about the nature of
the restrictions. Adoption of ASU 2016-18 is required for fiscal reporting periods beginning after December 15, 2017, including
interim reporting periods within those fiscal years with early adoption being permitted. The Company does not expect the adoption
of ASU 2016-18 to have a material impact on its consolidated financial statements. Any
new accounting standards, not disclosed above, that have been issued or proposed by FASB that do not require adoption until a
future date are not expected to have a material impact on the financial statements upon adoption. </t>
  </si>
  <si>
    <t>Basis of Presentation and General Information (Tables)</t>
  </si>
  <si>
    <t>Summary of owners interest and outstanding shares of subsidiaries</t>
  </si>
  <si>
    <t>As
of December 31, 2017, FreeSeas is the owner of the outstanding shares of the following subsidiaries:
Company %
Owned M/V Type Dwt Year
Built/ Date
of Date
of Date
of Date
of
Adventure
Two S.A. 100 % Free Destiny Handysize 25,240 1982 08/04/04 08/27/10 N/A N/A
Adventure
Three S.A. 100 % Free Envoy Handysize 26,318 1984 09/29/04 05/13/11 N/A N/A
Adventure
Four S.A. 100 % Free Fighter Handysize 38,905 1982 06/14/05 04/27/07 N/A N/A
Adventure
Five S.A. 100 % Free Goddess Handysize 22,051 1995 10/30/07 05/20/15 N/A N/A
Adventure
Six S.A. 100 % Free Hero Handysize 24,318 1995 07/03/07 05/20/15 N/A N/A
Adventure
Seven S.A. 100 % Free Knight Handysize 24,111 1998 03/19/08 02/18/14 N/A N/A
Adventure
Eight S.A. 100 % Free Jupiter Handymax 47,777 2002 09/05/07 09/16/14 N/A N/A
Adventure
Nine S.A. 100 % Free Impala Handysize 24,111 1997 04/02/08 09/24/14 N/A N/A
Adventure
Ten S.A. 100 % Free Lady Handymax 50,246 2003 07/07/08 11/08/11 N/A N/A
Adventure
Eleven S.A. 100 % Free
Maverick Handysize 23,994 1998 09/01/08 09/26/16 N/A N/A
Adventure
Twelve S.A. 100 % Free Neptune Handysize 30,838 1996 08/25/09 N/A N/A N/A
Largo
Al Factotum S.A. 100 % Hull 1 Handysize 33,600 2012 N/A N/A 04/28/12 N/A
Adventure
Fifteen S.A. 100 % Hull 2 Handysize 33,600 2012 N/A N/A 06/04/12 N/A
Nemorino
Shipping S.A. 100 % Nemorino Handymax 47,777 2002 N/A N/A 09/09/15 09/16/14
Fiorello
Shipping S.A. 100 % Fiorello Handysize 24,318 1995 N/A N/A 06/15/16 05/20/15
Figaro
Shipping S.A. 100 % Figaro Handysize 22,051 1995 N/A N/A 09/30/17 05/20/15
Standcorp
International Limited 51 % N/A N/A N/A N/A N/A N/A N/A N/A</t>
  </si>
  <si>
    <t>Significant Accounting Policies (Tables)</t>
  </si>
  <si>
    <t>Summary of concentration of credit risk</t>
  </si>
  <si>
    <t>For
the year ended December 31, 2017, there were no charterers individually accounted for more than 10% of the Company’s voyage
revenues, two charterers individually accounted for more than 10% of the Company’s voyage revenues for the year ended December
31, 2016, and two charterers individually accounted for more than 10% of the Company’s voyage revenues for the year ended
December 31, 2015 as follows:
Charterer 2017 2016 2015
A — 73 % 39 %
B — 24 % 31 %</t>
  </si>
  <si>
    <t>Summary of Black-Scholes option-pricing model</t>
  </si>
  <si>
    <t>The
following assumptions were used in the Black-Scholes option-pricing model to determine the fair value of the derivative liabilities
at December 31, 2017:
Market value of common stock
on measurement date $0.0001
Discount 35%-54%
Risk free interest rate (1) 2.40%
Expected life in years 0.44 - 1 year
Expected volatility (2) 711.17%
Expected dividend yield (3) None
(1) The risk-free interest rate was determined by
management using the applicable Treasury Bill as of the measurement date.
(2) The historical trading volatility was determined
by calculating the volatility of the Company’s stock at December 31, 2017
(3) The Company does not expect to pay a dividend
in the foreseeable future.</t>
  </si>
  <si>
    <t>Vessels, Net (Tables)</t>
  </si>
  <si>
    <t>Schedule of vessels, net</t>
  </si>
  <si>
    <t xml:space="preserve">Vessels
Cost Accumulated Net
Book
December
31, 2014 $ 88,078 $ (25,768 ) $ 62,310
Depreciation — (3,585 ) (3,585 )
Disposal of vessels (42,674 ) 13,145 (29,529 )
Leased vessels 7,000 — 7,000
Vessel
impairment charge (18,891 ) — (18,891 )
December
31, 2015 $ 33,513 $ (16,208 ) $ 17,305
Depreciation — (1,938 ) (1,939 )
Disposal of vessels (18,915 ) 16,956 (1,959 )
Leased vessels (7,000 ) — (7,000 )
Vessel
impairment charge (4,286 ) (4,286 )
December
31, 2016 $ 3,312 $ (1,190 ) $ 2,122
Depreciation — (113 ) (113 )
December
31, 2017 $ 3,312 $ (1,303 ) $ 2,009 </t>
  </si>
  <si>
    <t>Bank Loan - Current Portion (Tables)</t>
  </si>
  <si>
    <t>Schedule of bank debt</t>
  </si>
  <si>
    <t xml:space="preserve">As
of December 31, 2016, and 2017, the Company’s bank debt is as follows:
NBG
December
31, 2015 $ 17,598
Additions $ —
Payments $ —
December
31, 2016 $ 17,598
Additions $ —
Payments $ —
December
31, 2017 $ 17,598 </t>
  </si>
  <si>
    <t>Schedule of repayment terms of the loan outstanding</t>
  </si>
  <si>
    <t>Lender Vessel Remaining
Repayment Terms
National
Bank of Greece M/V
Free Neptune The
loan matured on December 16, 2016.</t>
  </si>
  <si>
    <t>Commitments and Contingencies (Tables)</t>
  </si>
  <si>
    <t>Summary of contractually committed obligations and their maturity dates</t>
  </si>
  <si>
    <t xml:space="preserve">The
following table summarizes our contractually committed obligations and their maturity dates as of December 31, 2017:
Payments
Due by Period
(Dollars
in thousands) Total Less 2-year 3-year 4-year 5-year More
(U.S.
dollars in thousands)
Services
fees to the Manager 3,000 600 600 600 600 600 They will
be renewed each anniversary date
Management
fees to the Managers 1,595 228 228 228 228 228 455
Total
obligations $ 4,595 $ 828 $ 828 $ 828 $ 828 $ 828 $ 455 </t>
  </si>
  <si>
    <t>Loss per Share and Series A, B &amp; C Warrants (Tables)</t>
  </si>
  <si>
    <t>Schedule of warrant activity</t>
  </si>
  <si>
    <t xml:space="preserve">Presented
below is a table reflecting the activity in the Series A Warrants, Series B Warrants and Series C Warrants from January 1,
2015 through December 31, 2017:
Series
A Warrants Series
B Warrants Series
C Warrants Total Exercise Price
December
31, 2014 0.0000000444 0.0000000088 0.00000032 0.0000003732
Warrants
cashlessexercised (0.0000000444 ) (0.0000000088 ) (0.0000000024 ) (0.0000000556 ) $58,500,000,000,000
(Series A&amp;B)
December
31, 2015 — — 0.0000003176 0.0000003176 $159,750,000,000,000
(Series C)
Warrants
cashless exercised — — (0.0000000268 ) (0.0000000268 )
December
31, 2016 — — 0.0000002908 0.0000002908
Warrants
cashless exercised — — — —
December
31, 2017 — — 0.0000002908 0.0000002908 </t>
  </si>
  <si>
    <t>Schedule of components of the denominator for the calculation of basic loss per share and diluted loss per share</t>
  </si>
  <si>
    <t xml:space="preserve">The
components of the denominator for the calculation of basic loss per share and diluted loss per share for the years ended December 31,
2017, 2016 and 2015, respectively, are as follows:
For
the year ended December 31, 2017 For
the year ended December 31, 2016 For
the year ended December 31, 2015
Numerator
Net loss
- basic and diluted $ 7,121 $ (20,511 ) $ (52,949 )
Basic earnings per share denominator:
Weighted average common shares outstanding 144,922 5 —
Diluted earnings per share denominator:
Weighted average common shares outstanding 144,922 5 —
Dilutive common shares:
Options — — —
Warrants — — —
Restricted shares — — —
Dilutive
effect — — —
Weighted average common shares - diluted 144,922 5 —
Basic loss per common share $ (49 ) $ (4,102,200 ) $ —
Diluted loss per common share $ (49 ) $ (4,102,200 ) $ — </t>
  </si>
  <si>
    <t>Basis of Presentation and General Information (Details) - MetricTon</t>
  </si>
  <si>
    <t>May 20, 2015</t>
  </si>
  <si>
    <t>Sep. 26, 2016</t>
  </si>
  <si>
    <t>Sep. 24, 2014</t>
  </si>
  <si>
    <t>M V Free Goddess [Member]</t>
  </si>
  <si>
    <t>Dead weight tonnage</t>
  </si>
  <si>
    <t>M V Free Hero [Member]</t>
  </si>
  <si>
    <t>M V Free Impala [Member]</t>
  </si>
  <si>
    <t>M V Free Maverick [Member]</t>
  </si>
  <si>
    <t>Standcorp International Limited [Member]</t>
  </si>
  <si>
    <t>% Owned</t>
  </si>
  <si>
    <t>51.00%</t>
  </si>
  <si>
    <t>Type of Motor Vessel</t>
  </si>
  <si>
    <t>N/A</t>
  </si>
  <si>
    <t>Type of Ship</t>
  </si>
  <si>
    <t>Figaro Shipping [Member]</t>
  </si>
  <si>
    <t>100.00%</t>
  </si>
  <si>
    <t>Figaro</t>
  </si>
  <si>
    <t>Handysize</t>
  </si>
  <si>
    <t>Year Built/Expected Year of Delivery</t>
  </si>
  <si>
    <t>Date of Contract/Bareboat Charter Termination</t>
  </si>
  <si>
    <t>Sep. 30,
		2017</t>
  </si>
  <si>
    <t>Date of Initiation of Bareboat Charter</t>
  </si>
  <si>
    <t>May 20,
		2015</t>
  </si>
  <si>
    <t>Fiorello Shipping [Member]</t>
  </si>
  <si>
    <t>Fiorello</t>
  </si>
  <si>
    <t>Jun. 15,
		2016</t>
  </si>
  <si>
    <t>Nemorino Shipping [Member]</t>
  </si>
  <si>
    <t>Nemorino</t>
  </si>
  <si>
    <t>Handymax</t>
  </si>
  <si>
    <t>Sep. 9,
		2015</t>
  </si>
  <si>
    <t>Sep. 16,
		2014</t>
  </si>
  <si>
    <t>Adventure Fifteen [Member]</t>
  </si>
  <si>
    <t>Jun. 4,
		2012</t>
  </si>
  <si>
    <t>Largofactotums [Member]</t>
  </si>
  <si>
    <t>Apr. 28,
		2012</t>
  </si>
  <si>
    <t>Adventure Twelve [Member]</t>
  </si>
  <si>
    <t>Free Neptune</t>
  </si>
  <si>
    <t>Date of Acquisition</t>
  </si>
  <si>
    <t>Aug. 25,
		2009</t>
  </si>
  <si>
    <t>Adventure Eleven [Member]</t>
  </si>
  <si>
    <t>Free Maverick</t>
  </si>
  <si>
    <t>Sep. 1,
		2008</t>
  </si>
  <si>
    <t>Date of Disposal</t>
  </si>
  <si>
    <t>Sep. 26,
		2016</t>
  </si>
  <si>
    <t>Adventure Ten [Member]</t>
  </si>
  <si>
    <t>Free Lady</t>
  </si>
  <si>
    <t>Jul. 7,
		2008</t>
  </si>
  <si>
    <t>Nov. 8,
		2011</t>
  </si>
  <si>
    <t>Adventure Nine [Member]</t>
  </si>
  <si>
    <t>Free Impala</t>
  </si>
  <si>
    <t>Apr. 2,
		2008</t>
  </si>
  <si>
    <t>Sep. 24,
		2014</t>
  </si>
  <si>
    <t>Adventure Eight [Member]</t>
  </si>
  <si>
    <t>Free Jupiter</t>
  </si>
  <si>
    <t>Sep. 5,
		2007</t>
  </si>
  <si>
    <t>Adventure Seven [Member]</t>
  </si>
  <si>
    <t>Free Knight</t>
  </si>
  <si>
    <t>Mar. 19,
		2008</t>
  </si>
  <si>
    <t>Feb. 18,
		2014</t>
  </si>
  <si>
    <t>Adventure Six [Member]</t>
  </si>
  <si>
    <t>Free Hero</t>
  </si>
  <si>
    <t>Jul. 3,
		2007</t>
  </si>
  <si>
    <t>Adventure Five [Member]</t>
  </si>
  <si>
    <t>Free Goddess</t>
  </si>
  <si>
    <t>Oct. 30,
		2007</t>
  </si>
  <si>
    <t>Adventure Four [Member]</t>
  </si>
  <si>
    <t>Free Fighter</t>
  </si>
  <si>
    <t>Jun. 14,
		2005</t>
  </si>
  <si>
    <t>Apr. 27,
		2007</t>
  </si>
  <si>
    <t>Adventure Three [Member]</t>
  </si>
  <si>
    <t>Free Envoy</t>
  </si>
  <si>
    <t>Sep. 29,
		2004</t>
  </si>
  <si>
    <t>May 13,
		2011</t>
  </si>
  <si>
    <t>Adventure Two [Member]</t>
  </si>
  <si>
    <t>Free Destiny</t>
  </si>
  <si>
    <t>Aug. 4,
		2004</t>
  </si>
  <si>
    <t>Aug. 27,
		2010</t>
  </si>
  <si>
    <t>Basis of Presentation and General Information (Details Narrative) $ in Thousands</t>
  </si>
  <si>
    <t>Feb. 07, 2017</t>
  </si>
  <si>
    <t>Apr. 14, 2016</t>
  </si>
  <si>
    <t>Jan. 15, 2016</t>
  </si>
  <si>
    <t>May 20, 2015USD ($)MetricTon</t>
  </si>
  <si>
    <t>Sep. 26, 2016USD ($)MetricTon</t>
  </si>
  <si>
    <t>Jun. 15, 2016USD ($)</t>
  </si>
  <si>
    <t>Sep. 24, 2014USD ($)MetricTon</t>
  </si>
  <si>
    <t>Dec. 31, 2017USD ($)</t>
  </si>
  <si>
    <t>Dec. 31, 2016USD ($)</t>
  </si>
  <si>
    <t>Dec. 31, 2015USD ($)</t>
  </si>
  <si>
    <t>Basis of Presentation and General Information (Textual)</t>
  </si>
  <si>
    <t>Entity Incorporation, Date of Incorporation</t>
  </si>
  <si>
    <t>Apr. 23,
		2004</t>
  </si>
  <si>
    <t>Reverse stock split, description</t>
  </si>
  <si>
    <t>five thousand to-one reverse
stock split</t>
  </si>
  <si>
    <t>5,000-to-1 reverse stock split</t>
  </si>
  <si>
    <t>200-to-1 reverse stock split</t>
  </si>
  <si>
    <t>60-to-1 reverse stock split</t>
  </si>
  <si>
    <t>1-for-20,000</t>
  </si>
  <si>
    <t>1-for-10,000</t>
  </si>
  <si>
    <t>Dead weight tonnage | MetricTon</t>
  </si>
  <si>
    <t>Gross sale price</t>
  </si>
  <si>
    <t>Daily hire rate of vessel</t>
  </si>
  <si>
    <t>M V Fiorello [Member]</t>
  </si>
  <si>
    <t>Significant Accounting Policies (Details)</t>
  </si>
  <si>
    <t>Charterer A [Member]</t>
  </si>
  <si>
    <t>Concentration risk, percentage</t>
  </si>
  <si>
    <t>73.00%</t>
  </si>
  <si>
    <t>39.00%</t>
  </si>
  <si>
    <t>Charterer B [Member]</t>
  </si>
  <si>
    <t>24.00%</t>
  </si>
  <si>
    <t>31.00%</t>
  </si>
  <si>
    <t>Significant Accounting Policies (Details 1)</t>
  </si>
  <si>
    <t>Dec. 31, 2017$ / shares</t>
  </si>
  <si>
    <t>Market value of common stock on measurement date</t>
  </si>
  <si>
    <t>Risk free interest rate</t>
  </si>
  <si>
    <t>2.40%</t>
  </si>
  <si>
    <t>[1]</t>
  </si>
  <si>
    <t>Expected volatility</t>
  </si>
  <si>
    <t>711.17%</t>
  </si>
  <si>
    <t>[2]</t>
  </si>
  <si>
    <t>Expected dividend yield</t>
  </si>
  <si>
    <t>[3]</t>
  </si>
  <si>
    <t>Discount</t>
  </si>
  <si>
    <t>35.00%</t>
  </si>
  <si>
    <t>Expected life in years</t>
  </si>
  <si>
    <t>5 months 4 days</t>
  </si>
  <si>
    <t>Maximum [Member]</t>
  </si>
  <si>
    <t>54.00%</t>
  </si>
  <si>
    <t>1 year</t>
  </si>
  <si>
    <t>The risk-free interest rate was determined by management using the applicable Treasury Bill as of the measurement date.</t>
  </si>
  <si>
    <t>The historical trading volatility was determined by calculating the volatility of the Company's stock at December 31, 2017</t>
  </si>
  <si>
    <t>The Company does not expect to pay a dividend in the foreseeable future.</t>
  </si>
  <si>
    <t>Significant Accounting Policies (Details Narrative) - USD ($) $ in Thousands</t>
  </si>
  <si>
    <t>Sep. 09, 2015</t>
  </si>
  <si>
    <t>Significant Accounting Policies (Textual)</t>
  </si>
  <si>
    <t>Ownership percentage</t>
  </si>
  <si>
    <t>50.00%</t>
  </si>
  <si>
    <t>20.00%</t>
  </si>
  <si>
    <t>Percentage of charterers revenue in voyage revenue</t>
  </si>
  <si>
    <t>More than 10</t>
  </si>
  <si>
    <t>M V Free Neptune [Member]</t>
  </si>
  <si>
    <t>Impairment charges</t>
  </si>
  <si>
    <t>Finite-lived intangible asset, useful life</t>
  </si>
  <si>
    <t>28 years</t>
  </si>
  <si>
    <t>27 years</t>
  </si>
  <si>
    <t>Going Concern (Details) $ in Thousands</t>
  </si>
  <si>
    <t>Sep. 17, 2014USD ($)</t>
  </si>
  <si>
    <t>Feb. 22, 2014USD ($)</t>
  </si>
  <si>
    <t>Going Concern (Textual)</t>
  </si>
  <si>
    <t>Incurred net losses</t>
  </si>
  <si>
    <t>Working capital deficits</t>
  </si>
  <si>
    <t>National Bank of Greece [Member]</t>
  </si>
  <si>
    <t>Description of cash payment in final settlement of obligations</t>
  </si>
  <si>
    <t>Pursuant to the terms, NBG agreed to accept a cash payment of $22,000 no later than December 31, 2014, in full and final settlement of all of the Company's obligations to NBG and NBG would forgive the remaining outstanding balance of approximately $4,700.</t>
  </si>
  <si>
    <t>Cash payment</t>
  </si>
  <si>
    <t>Payment of outstanding indebtedness</t>
  </si>
  <si>
    <t>Aggregate amount</t>
  </si>
  <si>
    <t>Outstanding balance</t>
  </si>
  <si>
    <t>Related Party Transactions (Details) - USD ($) $ in Thousands</t>
  </si>
  <si>
    <t>Mar. 14, 2016</t>
  </si>
  <si>
    <t>Jun. 15, 2016</t>
  </si>
  <si>
    <t>Sep. 16, 2014</t>
  </si>
  <si>
    <t>Feb. 18, 2014</t>
  </si>
  <si>
    <t>Dec. 31, 2014</t>
  </si>
  <si>
    <t>Related Party Transactions (Textual)</t>
  </si>
  <si>
    <t>Monthly management fee</t>
  </si>
  <si>
    <t>Foreign exchange rate description</t>
  </si>
  <si>
    <t>The Company also pays, as per its services agreement with the Managers, a monthly fee of $136 up to May 31, 2017 and $50 commencing on June 1, 2017 (on the basis that the $/Euro exchange rate is 1.35 or lower; if on the last business day of each month the $/Euro exchange rate exceeds 1.35 then the service fee payable will be adjusted for the following month in question, so that the amount payable in dollars will be the equivalent in Euro based on 1.35 $/Euro exchange rate) as compensation for services related to accounting, financial reporting, implementation of Sarbanes-Oxley internal control over financial reporting procedures and general administrative and management services plus expenses. The Manager is entitled to a termination fee if the agreement is terminated upon a "change of control" as defined in its services agreement with the Manager. The termination fee as of December 31, 2016, would be approximately $59,959.</t>
  </si>
  <si>
    <t>Net sale proceeds</t>
  </si>
  <si>
    <t>Common stock shares issued</t>
  </si>
  <si>
    <t>M V Free Jupiter [Member]</t>
  </si>
  <si>
    <t>M V Free Knight [Member]</t>
  </si>
  <si>
    <t>Ship Brokering Firm [Member]</t>
  </si>
  <si>
    <t>Commission expenses</t>
  </si>
  <si>
    <t>Manager [Member]</t>
  </si>
  <si>
    <t>Each of the Company's subsidiaries pays, as per its management agreement with the Managers, a monthly management fee of $19 (on the basis that the $/Euro exchange rate is 1.30 or lower; if on the first business day of each month the $/Euro exchange rate exceeds 1.30 then the management fee payable will be increased for the month in question, so that the amount payable in $ will be the equivalent in Euro based on 1.30 $/Euro exchange rate) plus a fee of $400 per day (not expressed in thousands) for superintendent attendance and other direct expenses.</t>
  </si>
  <si>
    <t>Other direct expenses</t>
  </si>
  <si>
    <t>Manager fee percentage on gross freight</t>
  </si>
  <si>
    <t>1.25%</t>
  </si>
  <si>
    <t>Manager commission percentage on gross purchase sale price</t>
  </si>
  <si>
    <t>1.00%</t>
  </si>
  <si>
    <t>Unpaid amount</t>
  </si>
  <si>
    <t>Managers due</t>
  </si>
  <si>
    <t>Operating expenses</t>
  </si>
  <si>
    <t>Management fees</t>
  </si>
  <si>
    <t>Services fees</t>
  </si>
  <si>
    <t>Other fees and expenses</t>
  </si>
  <si>
    <t>Superintendent fees</t>
  </si>
  <si>
    <t>Manager [Member] | M V Free Goddess [Member]</t>
  </si>
  <si>
    <t>Related party transaction rate</t>
  </si>
  <si>
    <t>Manager [Member] | M V Free Jupiter [Member]</t>
  </si>
  <si>
    <t>Related party sale price</t>
  </si>
  <si>
    <t>Manager [Member] | M V Free Knight [Member]</t>
  </si>
  <si>
    <t>Manager [Member] | M V Free Impala [Member]</t>
  </si>
  <si>
    <t>Manager [Member] | M V Free Maverick [Member]</t>
  </si>
  <si>
    <t>Vessels, Net (Details) - USD ($) $ in Thousands</t>
  </si>
  <si>
    <t>Vessels Cost, Beginning Balance</t>
  </si>
  <si>
    <t>Vessels Cost, Depreciation</t>
  </si>
  <si>
    <t>Vessels Cost, Disposal of vessels</t>
  </si>
  <si>
    <t>Vessels Cost, Leased vessels</t>
  </si>
  <si>
    <t>Vessels cost, Vessel impairment charge</t>
  </si>
  <si>
    <t>Vessels Cost, Ending Balance</t>
  </si>
  <si>
    <t>Accumulated Depreciation, Beginning Balance</t>
  </si>
  <si>
    <t>Accumulated Depreciation, Depreciation</t>
  </si>
  <si>
    <t>Accumulated Depreciation, Disposal of vessels</t>
  </si>
  <si>
    <t>Accumulated Depreciation, Leased vessels</t>
  </si>
  <si>
    <t>Accumulated Depreciation, Vessel impairment charge</t>
  </si>
  <si>
    <t>Accumulated Depreciation, Ending Balance</t>
  </si>
  <si>
    <t>Net Book Value, Beginning Balance</t>
  </si>
  <si>
    <t>Net Book Value, Depreciation</t>
  </si>
  <si>
    <t>Net Book Value, Disposal of vessels</t>
  </si>
  <si>
    <t>Net Book Value, Vessel impairment charge</t>
  </si>
  <si>
    <t>Net Book Value, Ending Balance</t>
  </si>
  <si>
    <t>Vessels, Net (Details Narrative) - USD ($) $ in Thousands</t>
  </si>
  <si>
    <t>Vessel, Net (Textual)</t>
  </si>
  <si>
    <t>Impairment loss description</t>
  </si>
  <si>
    <t>If the Company were to utilize the most recent five-year historical average rates, three-year historical average rates or one-year historical average rates, would recognize an impairment loss of $17,982 (using the most recent five-year historical average rates) and $27,077 (using the most recent three year or one-year historical average rates).</t>
  </si>
  <si>
    <t>Loss on sale of vessels</t>
  </si>
  <si>
    <t>Scrap value</t>
  </si>
  <si>
    <t>Options Advance Payments- Purchase of Leased Vessels (Details Narrative) - USD ($) $ in Thousands</t>
  </si>
  <si>
    <t>Options Advance Payments- Purchase of Leased Vessels (Textual)</t>
  </si>
  <si>
    <t>Sellers credit</t>
  </si>
  <si>
    <t>Options advance payment</t>
  </si>
  <si>
    <t>Hire rate of vessels</t>
  </si>
  <si>
    <t>Accrued Liabilities (Details Narrative) $ in Thousands</t>
  </si>
  <si>
    <t>Accrued Liabilities (Textual)</t>
  </si>
  <si>
    <t>NBG loan accrued interest</t>
  </si>
  <si>
    <t>Operating accruals</t>
  </si>
  <si>
    <t>Convertible Notes Payable (Details Narrative) - USD ($)</t>
  </si>
  <si>
    <t>Nov. 27, 2017</t>
  </si>
  <si>
    <t>Nov. 23, 2017</t>
  </si>
  <si>
    <t>Nov. 14, 2017</t>
  </si>
  <si>
    <t>Nov. 01, 2017</t>
  </si>
  <si>
    <t>Oct. 30, 2017</t>
  </si>
  <si>
    <t>Sep. 14, 2017</t>
  </si>
  <si>
    <t>Aug. 17, 2017</t>
  </si>
  <si>
    <t>Jul. 24, 2017</t>
  </si>
  <si>
    <t>Jul. 21, 2017</t>
  </si>
  <si>
    <t>Jun. 08, 2017</t>
  </si>
  <si>
    <t>Apr. 07, 2017</t>
  </si>
  <si>
    <t>Apr. 06, 2017</t>
  </si>
  <si>
    <t>Mar. 22, 2017</t>
  </si>
  <si>
    <t>Mar. 20, 2017</t>
  </si>
  <si>
    <t>Mar. 15, 2017</t>
  </si>
  <si>
    <t>Mar. 14, 2017</t>
  </si>
  <si>
    <t>Feb. 24, 2017</t>
  </si>
  <si>
    <t>Feb. 22, 2017</t>
  </si>
  <si>
    <t>Feb. 17, 2017</t>
  </si>
  <si>
    <t>Feb. 16, 2017</t>
  </si>
  <si>
    <t>Feb. 13, 2017</t>
  </si>
  <si>
    <t>Jan. 20, 2017</t>
  </si>
  <si>
    <t>Nov. 21, 2016</t>
  </si>
  <si>
    <t>Jul. 11, 2016</t>
  </si>
  <si>
    <t>May 09, 2016</t>
  </si>
  <si>
    <t>Jan. 06, 2016</t>
  </si>
  <si>
    <t>Mar. 28, 2017</t>
  </si>
  <si>
    <t>Dec. 30, 2016</t>
  </si>
  <si>
    <t>Nov. 30, 2016</t>
  </si>
  <si>
    <t>Aug. 16, 2016</t>
  </si>
  <si>
    <t>Jun. 27, 2016</t>
  </si>
  <si>
    <t>May 25, 2016</t>
  </si>
  <si>
    <t>Short-term Debt [Line Items]</t>
  </si>
  <si>
    <t>Common stock issued for convertible notes, value</t>
  </si>
  <si>
    <t>Sichenzia Ross Friedman Ference Llp [Member]</t>
  </si>
  <si>
    <t>Interest bearing convertible notes</t>
  </si>
  <si>
    <t>8.00%</t>
  </si>
  <si>
    <t>Debt instrument, payment terms</t>
  </si>
  <si>
    <t>Twelve months</t>
  </si>
  <si>
    <t>Conversion of stock description</t>
  </si>
  <si>
    <t>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Conversion of stock payment description</t>
  </si>
  <si>
    <t>The conversion price is the lower of (i) $3,000 and (ii) 60% of the lowest daily VWAP on any trading day during the twenty-one consecutive trading days prior to conversion. Upon prior notice, the Company may prepay the holder in cash, for 127.5% of any outstanding principal and interest remaining on the note.</t>
  </si>
  <si>
    <t>Alpha Capital Anstalt [Member]</t>
  </si>
  <si>
    <t>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60% of the lowest daily VWAP on any trading day during the twenty-one consecutive trading days prior to conversion. Upon prior notice, the Company may prepay the Investor in cash, for 127.5% of any outstanding principal and interest remaining on the note.</t>
  </si>
  <si>
    <t>Net balance outstanding amount</t>
  </si>
  <si>
    <t>Sichenzia Ross Ference Kesner Llp [Member]</t>
  </si>
  <si>
    <t>The conversion price is the lower of (i) $100 and (ii) 60% of the lowest daily VWAP on any trading day during the twenty-one consecutive trading days prior to conversion. Upon prior notice, the Company may prepay the holder in cash, for 127.5% of any outstanding principal and interest remaining on the note.</t>
  </si>
  <si>
    <t>Anyland Travel Ltd [Member]</t>
  </si>
  <si>
    <t>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st daily VWAP on any trading day during the twenty-one consecutive trading days prior to conversion. Upon prior notice, the Company may prepay the investor in cash, for 127.5% of any outstanding principal and interest remaining on the note.</t>
  </si>
  <si>
    <t>M Dalakos I Fassolis N Theofanopoulos And Partners Law Firm [Member]</t>
  </si>
  <si>
    <t>The conversion price is the lower of (i) $232.5 and (ii) 75% of the lowest daily VWAP on any trading day during the twenty-one consecutive trading days prior to conversion. Upon prior notice, the Company may prepay the holder in cash, for 127.5% of any outstanding principal and interest remaining on the note.</t>
  </si>
  <si>
    <t>Yes Properties Inc [Member]</t>
  </si>
  <si>
    <t>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60% of the lowest trading price of the Common Stock as reported by the Trading Market on which the Company’s shares are traded, for the fifteen prior trading days. Upon written notice, during the first 39 days the Company may prepay the note to 125% of principal plus interest.</t>
  </si>
  <si>
    <t>Percentage of conversion stock</t>
  </si>
  <si>
    <t>60.00%</t>
  </si>
  <si>
    <t>Crown Bridge Partners, Llc [Member]</t>
  </si>
  <si>
    <t>6.00%</t>
  </si>
  <si>
    <t>Notes being amount</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60% of the lowest trading
price of the Common Stock as reported by the Trading Market on which the Company’s shares are traded, for the twenty prior
trading days. Upon written notice, during the first six months the Company may prepay the note with amounts ranging from 120%
of principal plus interest (during days 1-60) to 145% of principal plus interest (during days 121-180).</t>
  </si>
  <si>
    <t>Upon written notice, during the first six months the Company may prepay the note with amounts ranging from 120% of principal plus interest (during days 1-60) to 145% of principal plus interest (during days 121-180).</t>
  </si>
  <si>
    <t>Marine Plus [Member]</t>
  </si>
  <si>
    <t>Upon prior notice, the Company may prepay the investor
in cash, for 127.5% of any outstanding principal and interest remaining on the note.</t>
  </si>
  <si>
    <t>Marine Plus &amp; APG Capital Holdings, LLC [Member]</t>
  </si>
  <si>
    <t>Mts Holdings [Member]</t>
  </si>
  <si>
    <t>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esser of (i) $199,500 and (ii) 60% of the lowest daily VWAP on any trading day during the twenty-one consecutive trading days prior to conversion, provided, however, that the total number of shares of Common Stock issuable upon conversion of the note shall not exceed 225,225. Upon prior notice, the Company may prepay the Investor in cash, for 127.5% of any outstanding principal and interest remaining on the note.</t>
  </si>
  <si>
    <t>Adar Bays Llc [Member]</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58%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t>
  </si>
  <si>
    <t>58.00%</t>
  </si>
  <si>
    <t>APG Capital Holdings, LLC [Member]</t>
  </si>
  <si>
    <t>12.00%</t>
  </si>
  <si>
    <t>The investor subject to the restrictions of Rule
144 promulgated under the 1933 Act,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65% of the lowest trading
price of the Common Stock as reported by the Trading Market on which the Company’s shares are traded, for the twenty prior
trading days. Upon written notice, during the first six months the Company may prepay the note to 150% of principal plus interest.</t>
  </si>
  <si>
    <t>65.00%</t>
  </si>
  <si>
    <t>APG Capital Holdings, LLC [Member] | Convertible Notes Payable [Member]</t>
  </si>
  <si>
    <t>10.00%</t>
  </si>
  <si>
    <t>The conversion price is 46% of the lowest trading
price of the Common Stock as reported by the Trading Market on which the Company’s shares are traded, for the twenty prior
trading days. Upon written notice, during the first six months the Company may prepay the note to 150% of principal plus interest.</t>
  </si>
  <si>
    <t>46.00%</t>
  </si>
  <si>
    <t>Crede CG III, Ltd [Member]</t>
  </si>
  <si>
    <t>The conversion price is 65% of the lowest trading
price of the Common Stock as reported by the Trading Market on which the Company’s shares are traded, for the twenty prior
trading days. Upon written notice, during the first six months the Company may prepay the note with amounts ranging from 118%
of principal plus interest (during days 1-30) to 148% of principal plus interest (during days 151-180).</t>
  </si>
  <si>
    <t>LG CAPITAL FUNDING, LLC [Member]</t>
  </si>
  <si>
    <t>Lg Capital Funding, Llc &amp; M. DALAKOS - I. FASSOLIS - N. THEOFANOPOULOS [Member]</t>
  </si>
  <si>
    <t>Jabro Funding Corp [Member]</t>
  </si>
  <si>
    <t>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t>
  </si>
  <si>
    <t>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t>
  </si>
  <si>
    <t>Brighton Capital Ltd [Member]</t>
  </si>
  <si>
    <t>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0.02 and
(ii) 65% of the lowest daily VWAP on any trading day during the twenty-one consecutive trading days prior to conversion. Upon
prior notice, the Company may prepay the holder in cash, for 127.5% of any outstanding principal and interest remaining on the
note.</t>
  </si>
  <si>
    <t>OAKMORE OPPORUTNITY FUND I, LP [Member]</t>
  </si>
  <si>
    <t>The investor is subject to the restrictions of Rule
144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60% of the lowest daily
VWAP on any trading day during the twenty-one consecutive trading days prior to conversion. Upon prior notice, the Company may
prepay the investor in cash, for 127.5% of any outstanding principal and interest remaining on the note.</t>
  </si>
  <si>
    <t>SICHENZIA ROSS FERENCE KESNER LLP [Member]</t>
  </si>
  <si>
    <t>The holder, subject to the restrictions of Rule 144
promulgated under the 1933 Act,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0.06 and
(ii) 60% of the lowest daily VWAP on any trading day during the twenty-one consecutive trading days prior to conversion. Upon
prior notice, the Company may prepay the holder in cash, for 127.5% of any outstanding principal and interest remaining on the
note.</t>
  </si>
  <si>
    <t>MARINE PLUS S.A [Member]</t>
  </si>
  <si>
    <t>The note holder is subject to the restrictions of
Regulation S promulgated under the 1933 Act, and is entitled at any time to convert into common stock any portion of the outstanding
and unpaid principal and accrued interest, provided that such conversion does not cause it to own more than 4.99% of the common
stock of the Company, into shares of Common Stock.</t>
  </si>
  <si>
    <t>The conversion price is the lower of (i) $0.403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t>
  </si>
  <si>
    <t>Yoshar Trading LLC [Member]</t>
  </si>
  <si>
    <t>L.G. CAPITAL FUNDING, LLC [Member]</t>
  </si>
  <si>
    <t>E. STAVROPOULOS &amp; CO O.E [Member]</t>
  </si>
  <si>
    <t>The conversion price is the lower of (i) $0.2394
(as adjusted for stock splits, stock dividends, stock combinations or other similar transactions) and (ii) the lowest daily VWAP
on any trading day during the twenty-one consecutive trading days prior to conversion. Upon prior notice, the Company may prepay
the investor in cash, for 127.5% of any outstanding principal and interest remaining on the note.</t>
  </si>
  <si>
    <t>CERBERUS FINANCE GROUP LTD [Member]</t>
  </si>
  <si>
    <t>The investor is subject to the restrictions of Regulation
S promulgated under the 1933 Act, and is entitled at any time to convert into common stock any portion of the outstanding and
unpaid principal and accrued interest, provided that such conversion does not cause it to own more than 9.9% of the common stock
of the Company, into shares of Common Stock.</t>
  </si>
  <si>
    <t>The conversion price is 60% of the lowest trading
price of the Common Stock as reported by the Trading Market on which the Company’s shares are traded, for the fifteen prior
trading days. Upon written notice, during the first 39 days the Company may prepay the investor in cash, for 125% of any outstanding
principal and interest remaining on the note.</t>
  </si>
  <si>
    <t>GS Capital Partners [Member]</t>
  </si>
  <si>
    <t>The conversion price is 60% of the lowest trading
price of the Common Stock as reported by the Trading Market on which the Company’s shares are traded, for the twenty prior
trading days. Upon written notice, during the first six months the Company may prepay the note at 150% of principal plus interest.</t>
  </si>
  <si>
    <t>The conversion price for both Notes is 65% of the
lowest trading price of the Common Stock as reported by the Trading Market on which the Company’s shares are traded, for
the twenty prior trading days. The second back end note has been cancelled.</t>
  </si>
  <si>
    <t>ADAR BAYS, LLC [Member]</t>
  </si>
  <si>
    <t>The conversion price for both Notes is 65% of the
lowest trading price of the Common Stock as reported by the Trading Market on which the Company’.s shares are traded, for
the twenty prior trading days. The second back end note has been cancelled.</t>
  </si>
  <si>
    <t>Power Up Lending Group [Member]</t>
  </si>
  <si>
    <t>The conversion price is the 50% of the lowest one
trading price of the Company’s common stock on any trading day during the twenty trading days prior to the conversion. Upon
written notice, during the first six months the Company may prepay the note with amounts ranging from 115% of principal plus interest
(during days 1-30) to 140% of principal plus interest (during days 151-180).</t>
  </si>
  <si>
    <t>The restrictions of Rule 144 promulgated under the
1933 Act. 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t>
  </si>
  <si>
    <t>Bank Loan - Current Portion (Details) - National Bank of Greece [Member] - USD ($) $ in Thousands</t>
  </si>
  <si>
    <t>1 Months Ended</t>
  </si>
  <si>
    <t>Sep. 17, 2014</t>
  </si>
  <si>
    <t>Balance</t>
  </si>
  <si>
    <t>Additions</t>
  </si>
  <si>
    <t>Payments</t>
  </si>
  <si>
    <t>Bank Loan - Current Portion (Details 1) - M V Free Neptune [Member]</t>
  </si>
  <si>
    <t>Bank loans issuer</t>
  </si>
  <si>
    <t>National Bank of Greece</t>
  </si>
  <si>
    <t>Maturity date of loans</t>
  </si>
  <si>
    <t>Dec. 16,
		2016</t>
  </si>
  <si>
    <t>Bank Loan - Current Portion (Details Narrative) - USD ($) $ in Thousands</t>
  </si>
  <si>
    <t>Feb. 22, 2014</t>
  </si>
  <si>
    <t>Weighted average interest rate</t>
  </si>
  <si>
    <t>4.00%</t>
  </si>
  <si>
    <t>Interest expense</t>
  </si>
  <si>
    <t>First Business Bank [Member] | Criteria Four [Member]</t>
  </si>
  <si>
    <t>Loan agreement description</t>
  </si>
  <si>
    <t>Value to loan ratio: the fair market value of the financed vessels shall be at least (a) 115% for the period July 1, 2010 to June 30, 2011 and (b) 125% thereafter</t>
  </si>
  <si>
    <t>First Business Bank [Member] | Criteria Three [Member]</t>
  </si>
  <si>
    <t>Ratio of EBITDA to net interest expense shall not be less than 3</t>
  </si>
  <si>
    <t>First Business Bank [Member] | Criteria Two [Member]</t>
  </si>
  <si>
    <t>Leverage ratio: the corporate guarantor's leverage ratio shall not at any time exceed 55%</t>
  </si>
  <si>
    <t>First Business Bank [Member] | Criteria One [Member]</t>
  </si>
  <si>
    <t>Average corporate liquidity: the Company is required to maintain an average corporate liquidity of at least $3,000</t>
  </si>
  <si>
    <t>Long-term Debt</t>
  </si>
  <si>
    <t>Paid amount to Credit Suisse</t>
  </si>
  <si>
    <t>Commitments and Contingencies (Details) $ in Thousands</t>
  </si>
  <si>
    <t>Fair Value, Off-balance Sheet Risks, Disclosure Information [Line Items]</t>
  </si>
  <si>
    <t>Payments due by period, total</t>
  </si>
  <si>
    <t>Payments due by period, less than 1-year</t>
  </si>
  <si>
    <t>Payments due by period, 2-year</t>
  </si>
  <si>
    <t>Payments due by period, 3-year</t>
  </si>
  <si>
    <t>Payments due by period, 4-year</t>
  </si>
  <si>
    <t>Payments due by period, 5-year</t>
  </si>
  <si>
    <t>Payments due by period, more than 5-years</t>
  </si>
  <si>
    <t>Service Fee To Manager [Member]</t>
  </si>
  <si>
    <t>Management Fee To Manager [Member]</t>
  </si>
  <si>
    <t>Commitments and Contingencies (Details Narrative) $ in Thousands</t>
  </si>
  <si>
    <t>Commitments and Contingencies (Textual)</t>
  </si>
  <si>
    <t>Annual insurance premiums</t>
  </si>
  <si>
    <t>General insurance expense</t>
  </si>
  <si>
    <t>Supplemental information for property, casualty insurance underwriters, interest rate in range</t>
  </si>
  <si>
    <t>40.00%</t>
  </si>
  <si>
    <t>25.00%</t>
  </si>
  <si>
    <t>Loss per Share and Series A, B &amp; C Warrants (Details) - $ / shares</t>
  </si>
  <si>
    <t>Class of Warrant or Right [Line Items]</t>
  </si>
  <si>
    <t>Warrants cashless exercised</t>
  </si>
  <si>
    <t>Series Warrants [Member]</t>
  </si>
  <si>
    <t>Beginning Warrants Price</t>
  </si>
  <si>
    <t>Ending Warrants Price</t>
  </si>
  <si>
    <t>Series B Warrants [Member]</t>
  </si>
  <si>
    <t>Series C Warrants [Member]</t>
  </si>
  <si>
    <t>Loss per Share and Series A, B &amp; C Warrants (Details 1) - USD ($) $ / shares in Units, $ in Thousands</t>
  </si>
  <si>
    <t>Numerator</t>
  </si>
  <si>
    <t>Net loss - basic and diluted</t>
  </si>
  <si>
    <t>Basic earnings per share denominator:</t>
  </si>
  <si>
    <t>Weighted average common shares outstanding</t>
  </si>
  <si>
    <t>Diluted earnings per share denominator:</t>
  </si>
  <si>
    <t>Weighted average common shares - diluted</t>
  </si>
  <si>
    <t>Basic loss per common share</t>
  </si>
  <si>
    <t>Diluted loss per common share</t>
  </si>
  <si>
    <t>Warrant [Member]</t>
  </si>
  <si>
    <t>Dilutive effect</t>
  </si>
  <si>
    <t>Restricted Stock [Member]</t>
  </si>
  <si>
    <t>Employee Stock Option [Member]</t>
  </si>
  <si>
    <t>Loss per Share and Series A, B &amp; C Warrants (Details Narrative) - $ / shares</t>
  </si>
  <si>
    <t>Feb. 08, 2018</t>
  </si>
  <si>
    <t>Feb. 06, 2018</t>
  </si>
  <si>
    <t>Loss per Share and Series A, B and C Warrants (Textual)</t>
  </si>
  <si>
    <t>Reverse stock split</t>
  </si>
  <si>
    <t>Subsequent Event [Member]</t>
  </si>
  <si>
    <t>five thousand to-one reverse stock split</t>
  </si>
  <si>
    <t>Warrants exercise price</t>
  </si>
  <si>
    <t>Reverse Stock Splits (Details Narrative)</t>
  </si>
  <si>
    <t>Reverse Stock Splits (Textual)</t>
  </si>
  <si>
    <t>Equity Incentive Plan (Details Narrative) $ in Thousands</t>
  </si>
  <si>
    <t>3 Months Ended</t>
  </si>
  <si>
    <t>Non Executive [Member]</t>
  </si>
  <si>
    <t>Board Fees</t>
  </si>
  <si>
    <t>Shareholders' Equity (Details)</t>
  </si>
  <si>
    <t>May 23, 2017Day$ / shares</t>
  </si>
  <si>
    <t>Dec. 31, 2017$ / sharesshares</t>
  </si>
  <si>
    <t>Dec. 31, 2016$ / sharesshares</t>
  </si>
  <si>
    <t>Shareholders' Equity (Textual)</t>
  </si>
  <si>
    <t>Minimum bid price per share (in dollars per share)</t>
  </si>
  <si>
    <t>Closing bid price per share (in dollars per share)</t>
  </si>
  <si>
    <t>Common stock per share (in dollars per share)</t>
  </si>
  <si>
    <t>Conversion of convertible promissory note (in shares) | shares</t>
  </si>
  <si>
    <t>Consecutive business days | Day</t>
  </si>
  <si>
    <t>Preferred Stock, shares outstanding (in shares) | shares</t>
  </si>
  <si>
    <t>1-for-20,000 (the “Reverse Stock Split”)</t>
  </si>
  <si>
    <t>1-for-2</t>
  </si>
  <si>
    <t>Taxes (Details Narrative) - USD ($) $ in Thousands</t>
  </si>
  <si>
    <t>Taxes (Textual)</t>
  </si>
  <si>
    <t>Stock owned by residents of company</t>
  </si>
  <si>
    <t>More than 50%</t>
  </si>
  <si>
    <t>Federal income tax</t>
  </si>
  <si>
    <t>Subsequent Events (Details) - USD ($)</t>
  </si>
  <si>
    <t>Apr. 17, 2018</t>
  </si>
  <si>
    <t>Mar. 01, 2018</t>
  </si>
  <si>
    <t>Feb. 16, 2018</t>
  </si>
  <si>
    <t>Feb. 14, 2018</t>
  </si>
  <si>
    <t>Conversion of convertible promissory note (jn shares)</t>
  </si>
  <si>
    <t>Subsequent Event [Member] | M Dalakos I Fassolis N Theofanopoulos And Partners Law Firm [Member] | Debt Settlement Agreement [Member]</t>
  </si>
  <si>
    <t>Convertible promissory note</t>
  </si>
  <si>
    <t>Accrued interest rate</t>
  </si>
  <si>
    <t>Conversion price, description</t>
  </si>
  <si>
    <t>The conversion price is the lower of (i) $0.00065
and (ii) 75% of the lowest daily VWAP on any trading day during the twenty-one consecutive trading days prior to conversion. Upon
prior notice, the Company may prepay the holder in cash, for 127.5% of any outstanding principal and interest remaining on the
note.</t>
  </si>
  <si>
    <t>Subsequent Event [Member] | GENEVA ROTH REMARK HOLDINGS, INC. [Member]</t>
  </si>
  <si>
    <t>53.12%</t>
  </si>
  <si>
    <t>One hundred eighty days following the date of this
note, the holder has the right to convert all or any part of the outstanding and unpaid principal amount and accrued interest
of the note into Company’s common stock, provided that such conversion does not cause it to own more than 4.99% of the common
stock of the Company, into shares of Common Stock. The conversion price is the 58% of the average of the lowest three trading
prices of the Company’s common stock on any trading day during the ten trading days prior to the conversion. Upon written
notice, during the first six months the Company may prepay the note with amounts ranging from 115% of principal plus interest
(during days 1-30) to 140% of principal plus interest (during days 151-180).</t>
  </si>
  <si>
    <t>Subsequent Event [Member] | MARINE PLUS S.A [Member] | Debt Settlement Agreement [Member]</t>
  </si>
  <si>
    <t>The conversion price is the lowest daily VWAP on
any trading day during the twenty-one consecutive trading days prior to conversion. Upon prior notice, the Company may prepay
the investor in cash, for 127.5% of any outstanding principal and interest remaining on the note.</t>
  </si>
  <si>
    <t>Subsequent Event [Member] | Jabro Funding Corp.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Hull &quot;#,##0_);_(&quot;Hull &quot;(#,##0)" numFmtId="166"/>
    <numFmt formatCode="_(&quot;$ &quot;#,##0.0000_);_(&quot;$ &quot;(#,##0.0000)" numFmtId="167"/>
    <numFmt formatCode="_(&quot;$ &quot;#,##0.000000_);_(&quot;$ &quot;(#,##0.000000)" numFmtId="168"/>
    <numFmt formatCode="_(&quot;$ &quot;#,##0.00000_);_(&quot;$ &quot;(#,##0.00000)" numFmtId="169"/>
    <numFmt formatCode="#,##0.00000_);(#,##0.00000)" numFmtId="170"/>
    <numFmt formatCode="#,##0.0000_);(#,##0.0000)" numFmtId="171"/>
    <numFmt formatCode="#,##0.000000_);(#,##0.0000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25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5" t="n">
        <v>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9</v>
      </c>
    </row>
    <row r="3" spans="1:2">
      <c r="A3" s="3" t="s">
        <v>179</v>
      </c>
    </row>
    <row r="4" spans="1:2">
      <c r="A4" s="4" t="s">
        <v>41</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9</v>
      </c>
    </row>
    <row r="3" spans="1:2">
      <c r="A3" s="3" t="s">
        <v>188</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9</v>
      </c>
    </row>
    <row r="3" spans="1:2">
      <c r="A3" s="3" t="s">
        <v>193</v>
      </c>
    </row>
    <row r="4" spans="1:2">
      <c r="A4" s="4" t="s">
        <v>5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9</v>
      </c>
    </row>
    <row r="3" spans="1:2">
      <c r="A3" s="4"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v>
      </c>
      <c r="C3" s="6" t="n">
        <v>52</v>
      </c>
    </row>
    <row r="4" spans="1:3">
      <c r="A4" s="4" t="s">
        <v>33</v>
      </c>
      <c r="B4" s="5" t="n">
        <v>149</v>
      </c>
      <c r="C4" s="5" t="n">
        <v>149</v>
      </c>
    </row>
    <row r="5" spans="1:3">
      <c r="A5" s="4" t="s">
        <v>34</v>
      </c>
      <c r="B5" s="5" t="n">
        <v>4</v>
      </c>
      <c r="C5" s="5" t="n">
        <v>235</v>
      </c>
    </row>
    <row r="6" spans="1:3">
      <c r="A6" s="4" t="s">
        <v>35</v>
      </c>
      <c r="B6" s="4" t="s">
        <v>36</v>
      </c>
      <c r="C6" s="5" t="n">
        <v>1</v>
      </c>
    </row>
    <row r="7" spans="1:3">
      <c r="A7" s="4" t="s">
        <v>37</v>
      </c>
      <c r="B7" s="5" t="n">
        <v>155</v>
      </c>
      <c r="C7" s="5" t="n">
        <v>158</v>
      </c>
    </row>
    <row r="8" spans="1:3">
      <c r="A8" s="4" t="s">
        <v>38</v>
      </c>
      <c r="B8" s="5" t="n">
        <v>192</v>
      </c>
      <c r="C8" s="5" t="n">
        <v>189</v>
      </c>
    </row>
    <row r="9" spans="1:3">
      <c r="A9" s="4" t="s">
        <v>39</v>
      </c>
      <c r="B9" s="5" t="n">
        <v>25</v>
      </c>
      <c r="C9" s="5" t="n">
        <v>25</v>
      </c>
    </row>
    <row r="10" spans="1:3">
      <c r="A10" s="4" t="s">
        <v>40</v>
      </c>
      <c r="B10" s="5" t="n">
        <v>536</v>
      </c>
      <c r="C10" s="5" t="n">
        <v>809</v>
      </c>
    </row>
    <row r="11" spans="1:3">
      <c r="A11" s="4" t="s">
        <v>41</v>
      </c>
      <c r="B11" s="5" t="n">
        <v>2009</v>
      </c>
      <c r="C11" s="5" t="n">
        <v>2122</v>
      </c>
    </row>
    <row r="12" spans="1:3">
      <c r="A12" s="4" t="s">
        <v>42</v>
      </c>
      <c r="B12" s="5" t="n">
        <v>2545</v>
      </c>
      <c r="C12" s="5" t="n">
        <v>2931</v>
      </c>
    </row>
    <row r="13" spans="1:3">
      <c r="A13" s="3" t="s">
        <v>43</v>
      </c>
    </row>
    <row r="14" spans="1:3">
      <c r="A14" s="4" t="s">
        <v>44</v>
      </c>
      <c r="B14" s="5" t="n">
        <v>7412</v>
      </c>
      <c r="C14" s="5" t="n">
        <v>8127</v>
      </c>
    </row>
    <row r="15" spans="1:3">
      <c r="A15" s="4" t="s">
        <v>45</v>
      </c>
      <c r="B15" s="5" t="n">
        <v>853</v>
      </c>
      <c r="C15" s="5" t="n">
        <v>1558</v>
      </c>
    </row>
    <row r="16" spans="1:3">
      <c r="A16" s="4" t="s">
        <v>46</v>
      </c>
      <c r="B16" s="5" t="n">
        <v>1624</v>
      </c>
      <c r="C16" s="4" t="s">
        <v>36</v>
      </c>
    </row>
    <row r="17" spans="1:3">
      <c r="A17" s="4" t="s">
        <v>47</v>
      </c>
      <c r="B17" s="5" t="n">
        <v>9985</v>
      </c>
      <c r="C17" s="5" t="n">
        <v>7134</v>
      </c>
    </row>
    <row r="18" spans="1:3">
      <c r="A18" s="4" t="s">
        <v>48</v>
      </c>
      <c r="B18" s="5" t="n">
        <v>3280</v>
      </c>
      <c r="C18" s="5" t="n">
        <v>2107</v>
      </c>
    </row>
    <row r="19" spans="1:3">
      <c r="A19" s="4" t="s">
        <v>49</v>
      </c>
      <c r="B19" s="5" t="n">
        <v>17598</v>
      </c>
      <c r="C19" s="5" t="n">
        <v>17598</v>
      </c>
    </row>
    <row r="20" spans="1:3">
      <c r="A20" s="4" t="s">
        <v>50</v>
      </c>
      <c r="B20" s="5" t="n">
        <v>40752</v>
      </c>
      <c r="C20" s="5" t="n">
        <v>36524</v>
      </c>
    </row>
    <row r="21" spans="1:3">
      <c r="A21" s="4" t="s">
        <v>51</v>
      </c>
      <c r="B21" s="5" t="n">
        <v>40752</v>
      </c>
      <c r="C21" s="5" t="n">
        <v>36524</v>
      </c>
    </row>
    <row r="22" spans="1:3">
      <c r="A22" s="4" t="s">
        <v>52</v>
      </c>
      <c r="B22" s="4" t="s">
        <v>36</v>
      </c>
      <c r="C22" s="4" t="s">
        <v>36</v>
      </c>
    </row>
    <row r="23" spans="1:3">
      <c r="A23" s="3" t="s">
        <v>53</v>
      </c>
    </row>
    <row r="24" spans="1:3">
      <c r="A24" s="4" t="s">
        <v>54</v>
      </c>
      <c r="B24" s="4" t="s">
        <v>36</v>
      </c>
      <c r="C24" s="4" t="s">
        <v>36</v>
      </c>
    </row>
    <row r="25" spans="1:3">
      <c r="A25" s="4" t="s">
        <v>55</v>
      </c>
      <c r="B25" s="5" t="n">
        <v>1</v>
      </c>
      <c r="C25" s="4" t="s">
        <v>36</v>
      </c>
    </row>
    <row r="26" spans="1:3">
      <c r="A26" s="4" t="s">
        <v>56</v>
      </c>
      <c r="B26" s="5" t="n">
        <v>227298</v>
      </c>
      <c r="C26" s="5" t="n">
        <v>224792</v>
      </c>
    </row>
    <row r="27" spans="1:3">
      <c r="A27" s="4" t="s">
        <v>57</v>
      </c>
      <c r="B27" s="5" t="n">
        <v>-265506</v>
      </c>
      <c r="C27" s="5" t="n">
        <v>-258385</v>
      </c>
    </row>
    <row r="28" spans="1:3">
      <c r="A28" s="4" t="s">
        <v>58</v>
      </c>
      <c r="B28" s="5" t="n">
        <v>-38207</v>
      </c>
      <c r="C28" s="5" t="n">
        <v>-33593</v>
      </c>
    </row>
    <row r="29" spans="1:3">
      <c r="A29" s="4" t="s">
        <v>59</v>
      </c>
      <c r="B29" s="6" t="n">
        <v>2545</v>
      </c>
      <c r="C29" s="6" t="n">
        <v>2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9</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34</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10</v>
      </c>
      <c r="B29" s="4" t="s">
        <v>263</v>
      </c>
    </row>
    <row r="30" spans="1:2">
      <c r="A30" s="4" t="s">
        <v>264</v>
      </c>
      <c r="B30" s="4" t="s">
        <v>265</v>
      </c>
    </row>
    <row r="31" spans="1:2">
      <c r="A31" s="4" t="s">
        <v>266</v>
      </c>
      <c r="B31"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167</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9</v>
      </c>
    </row>
    <row r="3" spans="1:2">
      <c r="A3" s="3" t="s">
        <v>17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9</v>
      </c>
    </row>
    <row r="3" spans="1:2">
      <c r="A3" s="3" t="s">
        <v>17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9</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9</v>
      </c>
    </row>
    <row r="3" spans="1:2">
      <c r="A3" s="3" t="s">
        <v>19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9</v>
      </c>
    </row>
    <row r="3" spans="1:2">
      <c r="A3" s="3" t="s">
        <v>19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9</v>
      </c>
      <c r="C1" s="2" t="s">
        <v>30</v>
      </c>
    </row>
    <row r="2" spans="1:3">
      <c r="A2" s="4" t="s">
        <v>61</v>
      </c>
      <c r="B2" s="6" t="n">
        <v>3073</v>
      </c>
      <c r="C2" s="6" t="n">
        <v>3073</v>
      </c>
    </row>
    <row r="3" spans="1:3">
      <c r="A3" s="4" t="s">
        <v>62</v>
      </c>
      <c r="B3" s="7" t="n">
        <v>0.001</v>
      </c>
      <c r="C3" s="7" t="n">
        <v>0.001</v>
      </c>
    </row>
    <row r="4" spans="1:3">
      <c r="A4" s="4" t="s">
        <v>63</v>
      </c>
      <c r="B4" s="5" t="n">
        <v>5000000</v>
      </c>
      <c r="C4" s="5" t="n">
        <v>5000000</v>
      </c>
    </row>
    <row r="5" spans="1:3">
      <c r="A5" s="4" t="s">
        <v>64</v>
      </c>
      <c r="B5" s="7" t="n">
        <v>0.001</v>
      </c>
      <c r="C5" s="7" t="n">
        <v>0.001</v>
      </c>
    </row>
    <row r="6" spans="1:3">
      <c r="A6" s="4" t="s">
        <v>65</v>
      </c>
      <c r="B6" s="5" t="n">
        <v>10000000000</v>
      </c>
      <c r="C6" s="5" t="n">
        <v>10000000000</v>
      </c>
    </row>
    <row r="7" spans="1:3">
      <c r="A7" s="4" t="s">
        <v>66</v>
      </c>
      <c r="B7" s="5" t="n">
        <v>798423</v>
      </c>
      <c r="C7" s="5" t="n">
        <v>34</v>
      </c>
    </row>
    <row r="8" spans="1:3">
      <c r="A8" s="4" t="s">
        <v>67</v>
      </c>
      <c r="B8" s="5" t="n">
        <v>798423</v>
      </c>
      <c r="C8" s="5" t="n">
        <v>34</v>
      </c>
    </row>
    <row r="9" spans="1:3">
      <c r="A9" s="4" t="s">
        <v>68</v>
      </c>
    </row>
    <row r="10" spans="1:3">
      <c r="A10" s="4" t="s">
        <v>62</v>
      </c>
      <c r="B10" s="7" t="n">
        <v>0.001</v>
      </c>
      <c r="C10" s="7" t="n">
        <v>0.001</v>
      </c>
    </row>
    <row r="11" spans="1:3">
      <c r="A11" s="4" t="s">
        <v>69</v>
      </c>
      <c r="B11" s="5" t="n">
        <v>250000</v>
      </c>
      <c r="C11" s="5" t="n">
        <v>250000</v>
      </c>
    </row>
    <row r="12" spans="1:3">
      <c r="A12" s="4" t="s">
        <v>70</v>
      </c>
      <c r="B12" s="5" t="n">
        <v>8160</v>
      </c>
      <c r="C12" s="5" t="n">
        <v>8160</v>
      </c>
    </row>
    <row r="13" spans="1:3">
      <c r="A13" s="4" t="s">
        <v>71</v>
      </c>
      <c r="B13" s="5" t="n">
        <v>8160</v>
      </c>
      <c r="C13" s="5" t="n">
        <v>8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6"/>
  </cols>
  <sheetData>
    <row r="1" spans="1:5">
      <c r="A1" s="1" t="s">
        <v>292</v>
      </c>
      <c r="B1" s="2" t="s">
        <v>293</v>
      </c>
      <c r="C1" s="2" t="s">
        <v>294</v>
      </c>
      <c r="D1" s="2" t="s">
        <v>295</v>
      </c>
      <c r="E1" s="2" t="s">
        <v>29</v>
      </c>
    </row>
    <row r="2" spans="1:5">
      <c r="A2" s="4" t="s">
        <v>296</v>
      </c>
    </row>
    <row r="3" spans="1:5">
      <c r="A3" s="4" t="s">
        <v>297</v>
      </c>
      <c r="B3" s="5" t="n">
        <v>22051</v>
      </c>
    </row>
    <row r="4" spans="1:5">
      <c r="A4" s="4" t="s">
        <v>298</v>
      </c>
    </row>
    <row r="5" spans="1:5">
      <c r="A5" s="4" t="s">
        <v>297</v>
      </c>
      <c r="B5" s="5" t="n">
        <v>24318</v>
      </c>
    </row>
    <row r="6" spans="1:5">
      <c r="A6" s="4" t="s">
        <v>299</v>
      </c>
    </row>
    <row r="7" spans="1:5">
      <c r="A7" s="4" t="s">
        <v>297</v>
      </c>
      <c r="D7" s="5" t="n">
        <v>24111</v>
      </c>
    </row>
    <row r="8" spans="1:5">
      <c r="A8" s="4" t="s">
        <v>300</v>
      </c>
    </row>
    <row r="9" spans="1:5">
      <c r="A9" s="4" t="s">
        <v>297</v>
      </c>
      <c r="C9" s="5" t="n">
        <v>23994</v>
      </c>
    </row>
    <row r="10" spans="1:5">
      <c r="A10" s="4" t="s">
        <v>301</v>
      </c>
    </row>
    <row r="11" spans="1:5">
      <c r="A11" s="4" t="s">
        <v>302</v>
      </c>
      <c r="E11" s="4" t="s">
        <v>303</v>
      </c>
    </row>
    <row r="12" spans="1:5">
      <c r="A12" s="4" t="s">
        <v>304</v>
      </c>
      <c r="E12" s="4" t="s">
        <v>305</v>
      </c>
    </row>
    <row r="13" spans="1:5">
      <c r="A13" s="4" t="s">
        <v>306</v>
      </c>
      <c r="E13" s="4" t="s">
        <v>305</v>
      </c>
    </row>
    <row r="14" spans="1:5">
      <c r="A14" s="4" t="s">
        <v>307</v>
      </c>
    </row>
    <row r="15" spans="1:5">
      <c r="A15" s="4" t="s">
        <v>302</v>
      </c>
      <c r="E15" s="4" t="s">
        <v>308</v>
      </c>
    </row>
    <row r="16" spans="1:5">
      <c r="A16" s="4" t="s">
        <v>304</v>
      </c>
      <c r="E16" s="4" t="s">
        <v>309</v>
      </c>
    </row>
    <row r="17" spans="1:5">
      <c r="A17" s="4" t="s">
        <v>306</v>
      </c>
      <c r="E17" s="4" t="s">
        <v>310</v>
      </c>
    </row>
    <row r="18" spans="1:5">
      <c r="A18" s="4" t="s">
        <v>297</v>
      </c>
      <c r="E18" s="5" t="n">
        <v>22051</v>
      </c>
    </row>
    <row r="19" spans="1:5">
      <c r="A19" s="4" t="s">
        <v>311</v>
      </c>
      <c r="E19" s="5" t="n">
        <v>1995</v>
      </c>
    </row>
    <row r="20" spans="1:5">
      <c r="A20" s="4" t="s">
        <v>312</v>
      </c>
      <c r="E20" s="4" t="s">
        <v>313</v>
      </c>
    </row>
    <row r="21" spans="1:5">
      <c r="A21" s="4" t="s">
        <v>314</v>
      </c>
      <c r="E21" s="4" t="s">
        <v>315</v>
      </c>
    </row>
    <row r="22" spans="1:5">
      <c r="A22" s="4" t="s">
        <v>316</v>
      </c>
    </row>
    <row r="23" spans="1:5">
      <c r="A23" s="4" t="s">
        <v>302</v>
      </c>
      <c r="E23" s="4" t="s">
        <v>308</v>
      </c>
    </row>
    <row r="24" spans="1:5">
      <c r="A24" s="4" t="s">
        <v>304</v>
      </c>
      <c r="E24" s="4" t="s">
        <v>317</v>
      </c>
    </row>
    <row r="25" spans="1:5">
      <c r="A25" s="4" t="s">
        <v>306</v>
      </c>
      <c r="E25" s="4" t="s">
        <v>310</v>
      </c>
    </row>
    <row r="26" spans="1:5">
      <c r="A26" s="4" t="s">
        <v>297</v>
      </c>
      <c r="E26" s="5" t="n">
        <v>24318</v>
      </c>
    </row>
    <row r="27" spans="1:5">
      <c r="A27" s="4" t="s">
        <v>311</v>
      </c>
      <c r="E27" s="5" t="n">
        <v>1995</v>
      </c>
    </row>
    <row r="28" spans="1:5">
      <c r="A28" s="4" t="s">
        <v>312</v>
      </c>
      <c r="E28" s="4" t="s">
        <v>318</v>
      </c>
    </row>
    <row r="29" spans="1:5">
      <c r="A29" s="4" t="s">
        <v>314</v>
      </c>
      <c r="E29" s="4" t="s">
        <v>315</v>
      </c>
    </row>
    <row r="30" spans="1:5">
      <c r="A30" s="4" t="s">
        <v>319</v>
      </c>
    </row>
    <row r="31" spans="1:5">
      <c r="A31" s="4" t="s">
        <v>302</v>
      </c>
      <c r="E31" s="4" t="s">
        <v>308</v>
      </c>
    </row>
    <row r="32" spans="1:5">
      <c r="A32" s="4" t="s">
        <v>304</v>
      </c>
      <c r="E32" s="4" t="s">
        <v>320</v>
      </c>
    </row>
    <row r="33" spans="1:5">
      <c r="A33" s="4" t="s">
        <v>306</v>
      </c>
      <c r="E33" s="4" t="s">
        <v>321</v>
      </c>
    </row>
    <row r="34" spans="1:5">
      <c r="A34" s="4" t="s">
        <v>297</v>
      </c>
      <c r="E34" s="5" t="n">
        <v>47777</v>
      </c>
    </row>
    <row r="35" spans="1:5">
      <c r="A35" s="4" t="s">
        <v>311</v>
      </c>
      <c r="E35" s="5" t="n">
        <v>2002</v>
      </c>
    </row>
    <row r="36" spans="1:5">
      <c r="A36" s="4" t="s">
        <v>312</v>
      </c>
      <c r="E36" s="4" t="s">
        <v>322</v>
      </c>
    </row>
    <row r="37" spans="1:5">
      <c r="A37" s="4" t="s">
        <v>314</v>
      </c>
      <c r="E37" s="4" t="s">
        <v>323</v>
      </c>
    </row>
    <row r="38" spans="1:5">
      <c r="A38" s="4" t="s">
        <v>324</v>
      </c>
    </row>
    <row r="39" spans="1:5">
      <c r="A39" s="4" t="s">
        <v>302</v>
      </c>
      <c r="E39" s="4" t="s">
        <v>308</v>
      </c>
    </row>
    <row r="40" spans="1:5">
      <c r="A40" s="4" t="s">
        <v>304</v>
      </c>
      <c r="E40" s="8" t="n">
        <v>2</v>
      </c>
    </row>
    <row r="41" spans="1:5">
      <c r="A41" s="4" t="s">
        <v>306</v>
      </c>
      <c r="E41" s="4" t="s">
        <v>310</v>
      </c>
    </row>
    <row r="42" spans="1:5">
      <c r="A42" s="4" t="s">
        <v>297</v>
      </c>
      <c r="E42" s="5" t="n">
        <v>33600</v>
      </c>
    </row>
    <row r="43" spans="1:5">
      <c r="A43" s="4" t="s">
        <v>311</v>
      </c>
      <c r="E43" s="5" t="n">
        <v>2012</v>
      </c>
    </row>
    <row r="44" spans="1:5">
      <c r="A44" s="4" t="s">
        <v>312</v>
      </c>
      <c r="E44" s="4" t="s">
        <v>325</v>
      </c>
    </row>
    <row r="45" spans="1:5">
      <c r="A45" s="4" t="s">
        <v>326</v>
      </c>
    </row>
    <row r="46" spans="1:5">
      <c r="A46" s="4" t="s">
        <v>302</v>
      </c>
      <c r="E46" s="4" t="s">
        <v>308</v>
      </c>
    </row>
    <row r="47" spans="1:5">
      <c r="A47" s="4" t="s">
        <v>304</v>
      </c>
      <c r="E47" s="8" t="n">
        <v>1</v>
      </c>
    </row>
    <row r="48" spans="1:5">
      <c r="A48" s="4" t="s">
        <v>306</v>
      </c>
      <c r="E48" s="4" t="s">
        <v>310</v>
      </c>
    </row>
    <row r="49" spans="1:5">
      <c r="A49" s="4" t="s">
        <v>297</v>
      </c>
      <c r="E49" s="5" t="n">
        <v>33600</v>
      </c>
    </row>
    <row r="50" spans="1:5">
      <c r="A50" s="4" t="s">
        <v>311</v>
      </c>
      <c r="E50" s="5" t="n">
        <v>2012</v>
      </c>
    </row>
    <row r="51" spans="1:5">
      <c r="A51" s="4" t="s">
        <v>312</v>
      </c>
      <c r="E51" s="4" t="s">
        <v>327</v>
      </c>
    </row>
    <row r="52" spans="1:5">
      <c r="A52" s="4" t="s">
        <v>328</v>
      </c>
    </row>
    <row r="53" spans="1:5">
      <c r="A53" s="4" t="s">
        <v>302</v>
      </c>
      <c r="E53" s="4" t="s">
        <v>308</v>
      </c>
    </row>
    <row r="54" spans="1:5">
      <c r="A54" s="4" t="s">
        <v>304</v>
      </c>
      <c r="E54" s="4" t="s">
        <v>329</v>
      </c>
    </row>
    <row r="55" spans="1:5">
      <c r="A55" s="4" t="s">
        <v>306</v>
      </c>
      <c r="E55" s="4" t="s">
        <v>310</v>
      </c>
    </row>
    <row r="56" spans="1:5">
      <c r="A56" s="4" t="s">
        <v>297</v>
      </c>
      <c r="E56" s="5" t="n">
        <v>30838</v>
      </c>
    </row>
    <row r="57" spans="1:5">
      <c r="A57" s="4" t="s">
        <v>311</v>
      </c>
      <c r="E57" s="5" t="n">
        <v>1996</v>
      </c>
    </row>
    <row r="58" spans="1:5">
      <c r="A58" s="4" t="s">
        <v>330</v>
      </c>
      <c r="E58" s="4" t="s">
        <v>331</v>
      </c>
    </row>
    <row r="59" spans="1:5">
      <c r="A59" s="4" t="s">
        <v>332</v>
      </c>
    </row>
    <row r="60" spans="1:5">
      <c r="A60" s="4" t="s">
        <v>302</v>
      </c>
      <c r="E60" s="4" t="s">
        <v>308</v>
      </c>
    </row>
    <row r="61" spans="1:5">
      <c r="A61" s="4" t="s">
        <v>304</v>
      </c>
      <c r="E61" s="4" t="s">
        <v>333</v>
      </c>
    </row>
    <row r="62" spans="1:5">
      <c r="A62" s="4" t="s">
        <v>306</v>
      </c>
      <c r="E62" s="4" t="s">
        <v>310</v>
      </c>
    </row>
    <row r="63" spans="1:5">
      <c r="A63" s="4" t="s">
        <v>297</v>
      </c>
      <c r="E63" s="5" t="n">
        <v>23994</v>
      </c>
    </row>
    <row r="64" spans="1:5">
      <c r="A64" s="4" t="s">
        <v>311</v>
      </c>
      <c r="E64" s="5" t="n">
        <v>1998</v>
      </c>
    </row>
    <row r="65" spans="1:5">
      <c r="A65" s="4" t="s">
        <v>330</v>
      </c>
      <c r="E65" s="4" t="s">
        <v>334</v>
      </c>
    </row>
    <row r="66" spans="1:5">
      <c r="A66" s="4" t="s">
        <v>335</v>
      </c>
      <c r="E66" s="4" t="s">
        <v>336</v>
      </c>
    </row>
    <row r="67" spans="1:5">
      <c r="A67" s="4" t="s">
        <v>337</v>
      </c>
    </row>
    <row r="68" spans="1:5">
      <c r="A68" s="4" t="s">
        <v>302</v>
      </c>
      <c r="E68" s="4" t="s">
        <v>308</v>
      </c>
    </row>
    <row r="69" spans="1:5">
      <c r="A69" s="4" t="s">
        <v>304</v>
      </c>
      <c r="E69" s="4" t="s">
        <v>338</v>
      </c>
    </row>
    <row r="70" spans="1:5">
      <c r="A70" s="4" t="s">
        <v>306</v>
      </c>
      <c r="E70" s="4" t="s">
        <v>321</v>
      </c>
    </row>
    <row r="71" spans="1:5">
      <c r="A71" s="4" t="s">
        <v>297</v>
      </c>
      <c r="E71" s="5" t="n">
        <v>50246</v>
      </c>
    </row>
    <row r="72" spans="1:5">
      <c r="A72" s="4" t="s">
        <v>311</v>
      </c>
      <c r="E72" s="5" t="n">
        <v>2003</v>
      </c>
    </row>
    <row r="73" spans="1:5">
      <c r="A73" s="4" t="s">
        <v>330</v>
      </c>
      <c r="E73" s="4" t="s">
        <v>339</v>
      </c>
    </row>
    <row r="74" spans="1:5">
      <c r="A74" s="4" t="s">
        <v>335</v>
      </c>
      <c r="E74" s="4" t="s">
        <v>340</v>
      </c>
    </row>
    <row r="75" spans="1:5">
      <c r="A75" s="4" t="s">
        <v>341</v>
      </c>
    </row>
    <row r="76" spans="1:5">
      <c r="A76" s="4" t="s">
        <v>302</v>
      </c>
      <c r="E76" s="4" t="s">
        <v>308</v>
      </c>
    </row>
    <row r="77" spans="1:5">
      <c r="A77" s="4" t="s">
        <v>304</v>
      </c>
      <c r="E77" s="4" t="s">
        <v>342</v>
      </c>
    </row>
    <row r="78" spans="1:5">
      <c r="A78" s="4" t="s">
        <v>306</v>
      </c>
      <c r="E78" s="4" t="s">
        <v>310</v>
      </c>
    </row>
    <row r="79" spans="1:5">
      <c r="A79" s="4" t="s">
        <v>297</v>
      </c>
      <c r="E79" s="5" t="n">
        <v>24111</v>
      </c>
    </row>
    <row r="80" spans="1:5">
      <c r="A80" s="4" t="s">
        <v>311</v>
      </c>
      <c r="E80" s="5" t="n">
        <v>1997</v>
      </c>
    </row>
    <row r="81" spans="1:5">
      <c r="A81" s="4" t="s">
        <v>330</v>
      </c>
      <c r="E81" s="4" t="s">
        <v>343</v>
      </c>
    </row>
    <row r="82" spans="1:5">
      <c r="A82" s="4" t="s">
        <v>335</v>
      </c>
      <c r="E82" s="4" t="s">
        <v>344</v>
      </c>
    </row>
    <row r="83" spans="1:5">
      <c r="A83" s="4" t="s">
        <v>345</v>
      </c>
    </row>
    <row r="84" spans="1:5">
      <c r="A84" s="4" t="s">
        <v>302</v>
      </c>
      <c r="E84" s="4" t="s">
        <v>308</v>
      </c>
    </row>
    <row r="85" spans="1:5">
      <c r="A85" s="4" t="s">
        <v>304</v>
      </c>
      <c r="E85" s="4" t="s">
        <v>346</v>
      </c>
    </row>
    <row r="86" spans="1:5">
      <c r="A86" s="4" t="s">
        <v>306</v>
      </c>
      <c r="E86" s="4" t="s">
        <v>321</v>
      </c>
    </row>
    <row r="87" spans="1:5">
      <c r="A87" s="4" t="s">
        <v>297</v>
      </c>
      <c r="E87" s="5" t="n">
        <v>47777</v>
      </c>
    </row>
    <row r="88" spans="1:5">
      <c r="A88" s="4" t="s">
        <v>311</v>
      </c>
      <c r="E88" s="5" t="n">
        <v>2002</v>
      </c>
    </row>
    <row r="89" spans="1:5">
      <c r="A89" s="4" t="s">
        <v>330</v>
      </c>
      <c r="E89" s="4" t="s">
        <v>347</v>
      </c>
    </row>
    <row r="90" spans="1:5">
      <c r="A90" s="4" t="s">
        <v>335</v>
      </c>
      <c r="E90" s="4" t="s">
        <v>323</v>
      </c>
    </row>
    <row r="91" spans="1:5">
      <c r="A91" s="4" t="s">
        <v>348</v>
      </c>
    </row>
    <row r="92" spans="1:5">
      <c r="A92" s="4" t="s">
        <v>302</v>
      </c>
      <c r="E92" s="4" t="s">
        <v>308</v>
      </c>
    </row>
    <row r="93" spans="1:5">
      <c r="A93" s="4" t="s">
        <v>304</v>
      </c>
      <c r="E93" s="4" t="s">
        <v>349</v>
      </c>
    </row>
    <row r="94" spans="1:5">
      <c r="A94" s="4" t="s">
        <v>306</v>
      </c>
      <c r="E94" s="4" t="s">
        <v>310</v>
      </c>
    </row>
    <row r="95" spans="1:5">
      <c r="A95" s="4" t="s">
        <v>297</v>
      </c>
      <c r="E95" s="5" t="n">
        <v>24111</v>
      </c>
    </row>
    <row r="96" spans="1:5">
      <c r="A96" s="4" t="s">
        <v>311</v>
      </c>
      <c r="E96" s="5" t="n">
        <v>1998</v>
      </c>
    </row>
    <row r="97" spans="1:5">
      <c r="A97" s="4" t="s">
        <v>330</v>
      </c>
      <c r="E97" s="4" t="s">
        <v>350</v>
      </c>
    </row>
    <row r="98" spans="1:5">
      <c r="A98" s="4" t="s">
        <v>335</v>
      </c>
      <c r="E98" s="4" t="s">
        <v>351</v>
      </c>
    </row>
    <row r="99" spans="1:5">
      <c r="A99" s="4" t="s">
        <v>352</v>
      </c>
    </row>
    <row r="100" spans="1:5">
      <c r="A100" s="4" t="s">
        <v>302</v>
      </c>
      <c r="E100" s="4" t="s">
        <v>308</v>
      </c>
    </row>
    <row r="101" spans="1:5">
      <c r="A101" s="4" t="s">
        <v>304</v>
      </c>
      <c r="E101" s="4" t="s">
        <v>353</v>
      </c>
    </row>
    <row r="102" spans="1:5">
      <c r="A102" s="4" t="s">
        <v>306</v>
      </c>
      <c r="E102" s="4" t="s">
        <v>310</v>
      </c>
    </row>
    <row r="103" spans="1:5">
      <c r="A103" s="4" t="s">
        <v>297</v>
      </c>
      <c r="E103" s="5" t="n">
        <v>24318</v>
      </c>
    </row>
    <row r="104" spans="1:5">
      <c r="A104" s="4" t="s">
        <v>311</v>
      </c>
      <c r="E104" s="5" t="n">
        <v>1995</v>
      </c>
    </row>
    <row r="105" spans="1:5">
      <c r="A105" s="4" t="s">
        <v>330</v>
      </c>
      <c r="E105" s="4" t="s">
        <v>354</v>
      </c>
    </row>
    <row r="106" spans="1:5">
      <c r="A106" s="4" t="s">
        <v>335</v>
      </c>
      <c r="E106" s="4" t="s">
        <v>315</v>
      </c>
    </row>
    <row r="107" spans="1:5">
      <c r="A107" s="4" t="s">
        <v>355</v>
      </c>
    </row>
    <row r="108" spans="1:5">
      <c r="A108" s="4" t="s">
        <v>302</v>
      </c>
      <c r="E108" s="4" t="s">
        <v>308</v>
      </c>
    </row>
    <row r="109" spans="1:5">
      <c r="A109" s="4" t="s">
        <v>304</v>
      </c>
      <c r="E109" s="4" t="s">
        <v>356</v>
      </c>
    </row>
    <row r="110" spans="1:5">
      <c r="A110" s="4" t="s">
        <v>306</v>
      </c>
      <c r="E110" s="4" t="s">
        <v>310</v>
      </c>
    </row>
    <row r="111" spans="1:5">
      <c r="A111" s="4" t="s">
        <v>297</v>
      </c>
      <c r="E111" s="5" t="n">
        <v>22051</v>
      </c>
    </row>
    <row r="112" spans="1:5">
      <c r="A112" s="4" t="s">
        <v>311</v>
      </c>
      <c r="E112" s="5" t="n">
        <v>1995</v>
      </c>
    </row>
    <row r="113" spans="1:5">
      <c r="A113" s="4" t="s">
        <v>330</v>
      </c>
      <c r="E113" s="4" t="s">
        <v>357</v>
      </c>
    </row>
    <row r="114" spans="1:5">
      <c r="A114" s="4" t="s">
        <v>335</v>
      </c>
      <c r="E114" s="4" t="s">
        <v>315</v>
      </c>
    </row>
    <row r="115" spans="1:5">
      <c r="A115" s="4" t="s">
        <v>358</v>
      </c>
    </row>
    <row r="116" spans="1:5">
      <c r="A116" s="4" t="s">
        <v>302</v>
      </c>
      <c r="E116" s="4" t="s">
        <v>308</v>
      </c>
    </row>
    <row r="117" spans="1:5">
      <c r="A117" s="4" t="s">
        <v>304</v>
      </c>
      <c r="E117" s="4" t="s">
        <v>359</v>
      </c>
    </row>
    <row r="118" spans="1:5">
      <c r="A118" s="4" t="s">
        <v>306</v>
      </c>
      <c r="E118" s="4" t="s">
        <v>310</v>
      </c>
    </row>
    <row r="119" spans="1:5">
      <c r="A119" s="4" t="s">
        <v>297</v>
      </c>
      <c r="E119" s="5" t="n">
        <v>38905</v>
      </c>
    </row>
    <row r="120" spans="1:5">
      <c r="A120" s="4" t="s">
        <v>311</v>
      </c>
      <c r="E120" s="5" t="n">
        <v>1982</v>
      </c>
    </row>
    <row r="121" spans="1:5">
      <c r="A121" s="4" t="s">
        <v>330</v>
      </c>
      <c r="E121" s="4" t="s">
        <v>360</v>
      </c>
    </row>
    <row r="122" spans="1:5">
      <c r="A122" s="4" t="s">
        <v>335</v>
      </c>
      <c r="E122" s="4" t="s">
        <v>361</v>
      </c>
    </row>
    <row r="123" spans="1:5">
      <c r="A123" s="4" t="s">
        <v>362</v>
      </c>
    </row>
    <row r="124" spans="1:5">
      <c r="A124" s="4" t="s">
        <v>302</v>
      </c>
      <c r="E124" s="4" t="s">
        <v>308</v>
      </c>
    </row>
    <row r="125" spans="1:5">
      <c r="A125" s="4" t="s">
        <v>304</v>
      </c>
      <c r="E125" s="4" t="s">
        <v>363</v>
      </c>
    </row>
    <row r="126" spans="1:5">
      <c r="A126" s="4" t="s">
        <v>306</v>
      </c>
      <c r="E126" s="4" t="s">
        <v>310</v>
      </c>
    </row>
    <row r="127" spans="1:5">
      <c r="A127" s="4" t="s">
        <v>297</v>
      </c>
      <c r="E127" s="5" t="n">
        <v>26318</v>
      </c>
    </row>
    <row r="128" spans="1:5">
      <c r="A128" s="4" t="s">
        <v>311</v>
      </c>
      <c r="E128" s="5" t="n">
        <v>1984</v>
      </c>
    </row>
    <row r="129" spans="1:5">
      <c r="A129" s="4" t="s">
        <v>330</v>
      </c>
      <c r="E129" s="4" t="s">
        <v>364</v>
      </c>
    </row>
    <row r="130" spans="1:5">
      <c r="A130" s="4" t="s">
        <v>335</v>
      </c>
      <c r="E130" s="4" t="s">
        <v>365</v>
      </c>
    </row>
    <row r="131" spans="1:5">
      <c r="A131" s="4" t="s">
        <v>366</v>
      </c>
    </row>
    <row r="132" spans="1:5">
      <c r="A132" s="4" t="s">
        <v>302</v>
      </c>
      <c r="E132" s="4" t="s">
        <v>308</v>
      </c>
    </row>
    <row r="133" spans="1:5">
      <c r="A133" s="4" t="s">
        <v>304</v>
      </c>
      <c r="E133" s="4" t="s">
        <v>367</v>
      </c>
    </row>
    <row r="134" spans="1:5">
      <c r="A134" s="4" t="s">
        <v>306</v>
      </c>
      <c r="E134" s="4" t="s">
        <v>310</v>
      </c>
    </row>
    <row r="135" spans="1:5">
      <c r="A135" s="4" t="s">
        <v>297</v>
      </c>
      <c r="E135" s="5" t="n">
        <v>25240</v>
      </c>
    </row>
    <row r="136" spans="1:5">
      <c r="A136" s="4" t="s">
        <v>311</v>
      </c>
      <c r="E136" s="5" t="n">
        <v>1982</v>
      </c>
    </row>
    <row r="137" spans="1:5">
      <c r="A137" s="4" t="s">
        <v>330</v>
      </c>
      <c r="E137" s="4" t="s">
        <v>368</v>
      </c>
    </row>
    <row r="138" spans="1:5">
      <c r="A138" s="4" t="s">
        <v>335</v>
      </c>
      <c r="E138" s="4" t="s">
        <v>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9"/>
    <col customWidth="1" max="5" min="5" width="28"/>
    <col customWidth="1" max="6" min="6" width="29"/>
    <col customWidth="1" max="7" min="7" width="30"/>
    <col customWidth="1" max="8" min="8" width="21"/>
    <col customWidth="1" max="9" min="9" width="30"/>
    <col customWidth="1" max="10" min="10" width="21"/>
    <col customWidth="1" max="11" min="11" width="21"/>
    <col customWidth="1" max="12" min="12" width="21"/>
  </cols>
  <sheetData>
    <row r="1" spans="1:12">
      <c r="A1" s="1" t="s">
        <v>370</v>
      </c>
      <c r="B1" s="2" t="s">
        <v>371</v>
      </c>
      <c r="C1" s="2" t="s">
        <v>371</v>
      </c>
      <c r="D1" s="2" t="s">
        <v>372</v>
      </c>
      <c r="E1" s="2" t="s">
        <v>373</v>
      </c>
      <c r="F1" s="2" t="s">
        <v>374</v>
      </c>
      <c r="G1" s="2" t="s">
        <v>375</v>
      </c>
      <c r="H1" s="2" t="s">
        <v>376</v>
      </c>
      <c r="I1" s="2" t="s">
        <v>377</v>
      </c>
      <c r="J1" s="2" t="s">
        <v>378</v>
      </c>
      <c r="K1" s="2" t="s">
        <v>379</v>
      </c>
      <c r="L1" s="2" t="s">
        <v>380</v>
      </c>
    </row>
    <row r="2" spans="1:12">
      <c r="A2" s="3" t="s">
        <v>381</v>
      </c>
    </row>
    <row r="3" spans="1:12">
      <c r="A3" s="4" t="s">
        <v>382</v>
      </c>
      <c r="K3" s="4" t="s">
        <v>383</v>
      </c>
    </row>
    <row r="4" spans="1:12">
      <c r="A4" s="4" t="s">
        <v>384</v>
      </c>
      <c r="B4" s="4" t="s">
        <v>385</v>
      </c>
      <c r="C4" s="4" t="s">
        <v>386</v>
      </c>
      <c r="D4" s="4" t="s">
        <v>387</v>
      </c>
      <c r="E4" s="4" t="s">
        <v>388</v>
      </c>
      <c r="J4" s="4" t="s">
        <v>389</v>
      </c>
      <c r="K4" s="4" t="s">
        <v>390</v>
      </c>
    </row>
    <row r="5" spans="1:12">
      <c r="A5" s="4" t="s">
        <v>128</v>
      </c>
      <c r="J5" s="4" t="s">
        <v>36</v>
      </c>
      <c r="K5" s="6" t="n">
        <v>-277</v>
      </c>
      <c r="L5" s="6" t="n">
        <v>-7620</v>
      </c>
    </row>
    <row r="6" spans="1:12">
      <c r="A6" s="4" t="s">
        <v>298</v>
      </c>
    </row>
    <row r="7" spans="1:12">
      <c r="A7" s="3" t="s">
        <v>381</v>
      </c>
    </row>
    <row r="8" spans="1:12">
      <c r="A8" s="4" t="s">
        <v>391</v>
      </c>
      <c r="F8" s="5" t="n">
        <v>24318</v>
      </c>
    </row>
    <row r="9" spans="1:12">
      <c r="A9" s="4" t="s">
        <v>392</v>
      </c>
      <c r="F9" s="6" t="n">
        <v>5500</v>
      </c>
    </row>
    <row r="10" spans="1:12">
      <c r="A10" s="4" t="s">
        <v>393</v>
      </c>
      <c r="F10" s="6" t="n">
        <v>1100</v>
      </c>
    </row>
    <row r="11" spans="1:12">
      <c r="A11" s="4" t="s">
        <v>296</v>
      </c>
    </row>
    <row r="12" spans="1:12">
      <c r="A12" s="3" t="s">
        <v>381</v>
      </c>
    </row>
    <row r="13" spans="1:12">
      <c r="A13" s="4" t="s">
        <v>391</v>
      </c>
      <c r="F13" s="5" t="n">
        <v>22051</v>
      </c>
    </row>
    <row r="14" spans="1:12">
      <c r="A14" s="4" t="s">
        <v>392</v>
      </c>
      <c r="F14" s="6" t="n">
        <v>5500</v>
      </c>
    </row>
    <row r="15" spans="1:12">
      <c r="A15" s="4" t="s">
        <v>393</v>
      </c>
      <c r="F15" s="6" t="n">
        <v>1100</v>
      </c>
    </row>
    <row r="16" spans="1:12">
      <c r="A16" s="4" t="s">
        <v>394</v>
      </c>
    </row>
    <row r="17" spans="1:12">
      <c r="A17" s="3" t="s">
        <v>381</v>
      </c>
    </row>
    <row r="18" spans="1:12">
      <c r="A18" s="4" t="s">
        <v>392</v>
      </c>
      <c r="H18" s="6" t="n">
        <v>1490</v>
      </c>
    </row>
    <row r="19" spans="1:12">
      <c r="A19" s="4" t="s">
        <v>299</v>
      </c>
    </row>
    <row r="20" spans="1:12">
      <c r="A20" s="3" t="s">
        <v>381</v>
      </c>
    </row>
    <row r="21" spans="1:12">
      <c r="A21" s="4" t="s">
        <v>391</v>
      </c>
      <c r="I21" s="5" t="n">
        <v>24111</v>
      </c>
    </row>
    <row r="22" spans="1:12">
      <c r="A22" s="4" t="s">
        <v>392</v>
      </c>
      <c r="I22" s="6" t="n">
        <v>3600</v>
      </c>
    </row>
    <row r="23" spans="1:12">
      <c r="A23" s="4" t="s">
        <v>300</v>
      </c>
    </row>
    <row r="24" spans="1:12">
      <c r="A24" s="3" t="s">
        <v>381</v>
      </c>
    </row>
    <row r="25" spans="1:12">
      <c r="A25" s="4" t="s">
        <v>391</v>
      </c>
      <c r="G25" s="5" t="n">
        <v>23994</v>
      </c>
    </row>
    <row r="26" spans="1:12">
      <c r="A26" s="4" t="s">
        <v>392</v>
      </c>
      <c r="G26" s="6" t="n">
        <v>19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95</v>
      </c>
      <c r="B1" s="2" t="s">
        <v>1</v>
      </c>
    </row>
    <row r="2" spans="1:4">
      <c r="B2" s="2" t="s">
        <v>29</v>
      </c>
      <c r="C2" s="2" t="s">
        <v>30</v>
      </c>
      <c r="D2" s="2" t="s">
        <v>73</v>
      </c>
    </row>
    <row r="3" spans="1:4">
      <c r="A3" s="4" t="s">
        <v>396</v>
      </c>
    </row>
    <row r="4" spans="1:4">
      <c r="A4" s="4" t="s">
        <v>397</v>
      </c>
      <c r="B4" s="4" t="s">
        <v>36</v>
      </c>
      <c r="C4" s="4" t="s">
        <v>398</v>
      </c>
      <c r="D4" s="4" t="s">
        <v>399</v>
      </c>
    </row>
    <row r="5" spans="1:4">
      <c r="A5" s="4" t="s">
        <v>400</v>
      </c>
    </row>
    <row r="6" spans="1:4">
      <c r="A6" s="4" t="s">
        <v>397</v>
      </c>
      <c r="B6" s="4" t="s">
        <v>36</v>
      </c>
      <c r="C6" s="4" t="s">
        <v>401</v>
      </c>
      <c r="D6" s="4" t="s">
        <v>40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03</v>
      </c>
      <c r="B1" s="2" t="s">
        <v>1</v>
      </c>
    </row>
    <row r="2" spans="1:3">
      <c r="B2" s="2" t="s">
        <v>404</v>
      </c>
    </row>
    <row r="3" spans="1:3">
      <c r="A3" s="4" t="s">
        <v>405</v>
      </c>
      <c r="B3" s="9" t="n">
        <v>0.0001</v>
      </c>
    </row>
    <row r="4" spans="1:3">
      <c r="A4" s="4" t="s">
        <v>406</v>
      </c>
      <c r="B4" s="4" t="s">
        <v>407</v>
      </c>
      <c r="C4" s="4" t="s">
        <v>408</v>
      </c>
    </row>
    <row r="5" spans="1:3">
      <c r="A5" s="4" t="s">
        <v>409</v>
      </c>
      <c r="B5" s="4" t="s">
        <v>410</v>
      </c>
      <c r="C5" s="4" t="s">
        <v>411</v>
      </c>
    </row>
    <row r="6" spans="1:3">
      <c r="A6" s="4" t="s">
        <v>412</v>
      </c>
      <c r="B6" s="6" t="n">
        <v>0</v>
      </c>
      <c r="C6" s="4" t="s">
        <v>413</v>
      </c>
    </row>
    <row r="7" spans="1:3">
      <c r="A7" s="4" t="s">
        <v>199</v>
      </c>
    </row>
    <row r="8" spans="1:3">
      <c r="A8" s="4" t="s">
        <v>414</v>
      </c>
      <c r="B8" s="4" t="s">
        <v>415</v>
      </c>
    </row>
    <row r="9" spans="1:3">
      <c r="A9" s="4" t="s">
        <v>416</v>
      </c>
      <c r="B9" s="4" t="s">
        <v>417</v>
      </c>
    </row>
    <row r="10" spans="1:3">
      <c r="A10" s="4" t="s">
        <v>418</v>
      </c>
    </row>
    <row r="11" spans="1:3">
      <c r="A11" s="4" t="s">
        <v>414</v>
      </c>
      <c r="B11" s="4" t="s">
        <v>419</v>
      </c>
    </row>
    <row r="12" spans="1:3">
      <c r="A12" s="4" t="s">
        <v>416</v>
      </c>
      <c r="B12" s="4" t="s">
        <v>420</v>
      </c>
    </row>
    <row r="13" spans="1:3"/>
    <row r="14" spans="1:3">
      <c r="A14" s="4" t="s">
        <v>408</v>
      </c>
      <c r="B14" s="4" t="s">
        <v>421</v>
      </c>
    </row>
    <row r="15" spans="1:3">
      <c r="A15" s="4" t="s">
        <v>411</v>
      </c>
      <c r="B15" s="4" t="s">
        <v>422</v>
      </c>
    </row>
    <row r="16" spans="1:3">
      <c r="A16" s="4" t="s">
        <v>413</v>
      </c>
      <c r="B16" s="4" t="s">
        <v>423</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4</v>
      </c>
      <c r="B1" s="2" t="s">
        <v>1</v>
      </c>
    </row>
    <row r="2" spans="1:4">
      <c r="B2" s="2" t="s">
        <v>29</v>
      </c>
      <c r="C2" s="2" t="s">
        <v>30</v>
      </c>
      <c r="D2" s="2" t="s">
        <v>425</v>
      </c>
    </row>
    <row r="3" spans="1:4">
      <c r="A3" s="3" t="s">
        <v>426</v>
      </c>
    </row>
    <row r="4" spans="1:4">
      <c r="A4" s="4" t="s">
        <v>427</v>
      </c>
      <c r="B4" s="4" t="s">
        <v>428</v>
      </c>
      <c r="C4" s="4" t="s">
        <v>428</v>
      </c>
      <c r="D4" s="4" t="s">
        <v>429</v>
      </c>
    </row>
    <row r="5" spans="1:4">
      <c r="A5" s="4" t="s">
        <v>430</v>
      </c>
      <c r="B5" s="4" t="s">
        <v>431</v>
      </c>
    </row>
    <row r="6" spans="1:4">
      <c r="A6" s="4" t="s">
        <v>432</v>
      </c>
    </row>
    <row r="7" spans="1:4">
      <c r="A7" s="3" t="s">
        <v>426</v>
      </c>
    </row>
    <row r="8" spans="1:4">
      <c r="A8" s="4" t="s">
        <v>433</v>
      </c>
      <c r="B8" s="6" t="n">
        <v>4286</v>
      </c>
    </row>
    <row r="9" spans="1:4">
      <c r="A9" s="4" t="s">
        <v>418</v>
      </c>
    </row>
    <row r="10" spans="1:4">
      <c r="A10" s="3" t="s">
        <v>426</v>
      </c>
    </row>
    <row r="11" spans="1:4">
      <c r="A11" s="4" t="s">
        <v>434</v>
      </c>
      <c r="B11" s="4" t="s">
        <v>435</v>
      </c>
    </row>
    <row r="12" spans="1:4">
      <c r="A12" s="4" t="s">
        <v>199</v>
      </c>
    </row>
    <row r="13" spans="1:4">
      <c r="A13" s="3" t="s">
        <v>426</v>
      </c>
    </row>
    <row r="14" spans="1:4">
      <c r="A14" s="4" t="s">
        <v>434</v>
      </c>
      <c r="B14"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3"/>
    <col customWidth="1" max="2" min="2" width="29"/>
    <col customWidth="1" max="3" min="3" width="30"/>
    <col customWidth="1" max="4" min="4" width="21"/>
    <col customWidth="1" max="5" min="5" width="30"/>
    <col customWidth="1" max="6" min="6" width="21"/>
    <col customWidth="1" max="7" min="7" width="80"/>
    <col customWidth="1" max="8" min="8" width="21"/>
    <col customWidth="1" max="9" min="9" width="21"/>
    <col customWidth="1" max="10" min="10" width="21"/>
  </cols>
  <sheetData>
    <row r="1" spans="1:10">
      <c r="A1" s="1" t="s">
        <v>437</v>
      </c>
      <c r="B1" s="2" t="s">
        <v>374</v>
      </c>
      <c r="C1" s="2" t="s">
        <v>375</v>
      </c>
      <c r="D1" s="2" t="s">
        <v>376</v>
      </c>
      <c r="E1" s="2" t="s">
        <v>377</v>
      </c>
      <c r="F1" s="2" t="s">
        <v>438</v>
      </c>
      <c r="G1" s="2" t="s">
        <v>439</v>
      </c>
      <c r="H1" s="2" t="s">
        <v>378</v>
      </c>
      <c r="I1" s="2" t="s">
        <v>379</v>
      </c>
      <c r="J1" s="2" t="s">
        <v>380</v>
      </c>
    </row>
    <row r="2" spans="1:10">
      <c r="A2" s="3" t="s">
        <v>440</v>
      </c>
    </row>
    <row r="3" spans="1:10">
      <c r="A3" s="4" t="s">
        <v>441</v>
      </c>
      <c r="H3" s="6" t="n">
        <v>-7121</v>
      </c>
      <c r="I3" s="6" t="n">
        <v>-20511</v>
      </c>
      <c r="J3" s="6" t="n">
        <v>-52949</v>
      </c>
    </row>
    <row r="4" spans="1:10">
      <c r="A4" s="4" t="s">
        <v>442</v>
      </c>
      <c r="H4" s="5" t="n">
        <v>40216</v>
      </c>
      <c r="I4" s="5" t="n">
        <v>35715</v>
      </c>
    </row>
    <row r="5" spans="1:10">
      <c r="A5" s="4" t="s">
        <v>443</v>
      </c>
    </row>
    <row r="6" spans="1:10">
      <c r="A6" s="3" t="s">
        <v>440</v>
      </c>
    </row>
    <row r="7" spans="1:10">
      <c r="A7" s="4" t="s">
        <v>444</v>
      </c>
      <c r="G7" s="4" t="s">
        <v>445</v>
      </c>
    </row>
    <row r="8" spans="1:10">
      <c r="A8" s="4" t="s">
        <v>446</v>
      </c>
      <c r="G8" s="6" t="n">
        <v>22000</v>
      </c>
    </row>
    <row r="9" spans="1:10">
      <c r="A9" s="4" t="s">
        <v>447</v>
      </c>
      <c r="F9" s="6" t="n">
        <v>2700</v>
      </c>
      <c r="H9" s="4" t="s">
        <v>36</v>
      </c>
      <c r="I9" s="4" t="s">
        <v>36</v>
      </c>
    </row>
    <row r="10" spans="1:10">
      <c r="A10" s="4" t="s">
        <v>448</v>
      </c>
      <c r="H10" s="6" t="n">
        <v>25788</v>
      </c>
    </row>
    <row r="11" spans="1:10">
      <c r="A11" s="4" t="s">
        <v>449</v>
      </c>
      <c r="E11" s="6" t="n">
        <v>3300</v>
      </c>
    </row>
    <row r="12" spans="1:10">
      <c r="A12" s="4" t="s">
        <v>296</v>
      </c>
    </row>
    <row r="13" spans="1:10">
      <c r="A13" s="3" t="s">
        <v>440</v>
      </c>
    </row>
    <row r="14" spans="1:10">
      <c r="A14" s="4" t="s">
        <v>391</v>
      </c>
      <c r="B14" s="5" t="n">
        <v>22051</v>
      </c>
    </row>
    <row r="15" spans="1:10">
      <c r="A15" s="4" t="s">
        <v>392</v>
      </c>
      <c r="B15" s="6" t="n">
        <v>5500</v>
      </c>
    </row>
    <row r="16" spans="1:10">
      <c r="A16" s="4" t="s">
        <v>298</v>
      </c>
    </row>
    <row r="17" spans="1:10">
      <c r="A17" s="3" t="s">
        <v>440</v>
      </c>
    </row>
    <row r="18" spans="1:10">
      <c r="A18" s="4" t="s">
        <v>391</v>
      </c>
      <c r="B18" s="5" t="n">
        <v>24318</v>
      </c>
    </row>
    <row r="19" spans="1:10">
      <c r="A19" s="4" t="s">
        <v>392</v>
      </c>
      <c r="B19" s="6" t="n">
        <v>5500</v>
      </c>
    </row>
    <row r="20" spans="1:10">
      <c r="A20" s="4" t="s">
        <v>394</v>
      </c>
    </row>
    <row r="21" spans="1:10">
      <c r="A21" s="3" t="s">
        <v>440</v>
      </c>
    </row>
    <row r="22" spans="1:10">
      <c r="A22" s="4" t="s">
        <v>392</v>
      </c>
      <c r="D22" s="6" t="n">
        <v>1490</v>
      </c>
    </row>
    <row r="23" spans="1:10">
      <c r="A23" s="4" t="s">
        <v>299</v>
      </c>
    </row>
    <row r="24" spans="1:10">
      <c r="A24" s="3" t="s">
        <v>440</v>
      </c>
    </row>
    <row r="25" spans="1:10">
      <c r="A25" s="4" t="s">
        <v>391</v>
      </c>
      <c r="E25" s="5" t="n">
        <v>24111</v>
      </c>
    </row>
    <row r="26" spans="1:10">
      <c r="A26" s="4" t="s">
        <v>447</v>
      </c>
      <c r="E26" s="6" t="n">
        <v>3300</v>
      </c>
    </row>
    <row r="27" spans="1:10">
      <c r="A27" s="4" t="s">
        <v>392</v>
      </c>
      <c r="E27" s="6" t="n">
        <v>3600</v>
      </c>
    </row>
    <row r="28" spans="1:10">
      <c r="A28" s="4" t="s">
        <v>300</v>
      </c>
    </row>
    <row r="29" spans="1:10">
      <c r="A29" s="3" t="s">
        <v>440</v>
      </c>
    </row>
    <row r="30" spans="1:10">
      <c r="A30" s="4" t="s">
        <v>391</v>
      </c>
      <c r="C30" s="5" t="n">
        <v>23994</v>
      </c>
    </row>
    <row r="31" spans="1:10">
      <c r="A31" s="4" t="s">
        <v>392</v>
      </c>
      <c r="C31" s="6" t="n">
        <v>1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450</v>
      </c>
      <c r="B1" s="2" t="s">
        <v>451</v>
      </c>
      <c r="C1" s="2" t="s">
        <v>425</v>
      </c>
      <c r="D1" s="2" t="s">
        <v>293</v>
      </c>
      <c r="E1" s="2" t="s">
        <v>294</v>
      </c>
      <c r="F1" s="2" t="s">
        <v>452</v>
      </c>
      <c r="G1" s="2" t="s">
        <v>295</v>
      </c>
      <c r="H1" s="2" t="s">
        <v>453</v>
      </c>
      <c r="I1" s="2" t="s">
        <v>454</v>
      </c>
      <c r="J1" s="2" t="s">
        <v>29</v>
      </c>
      <c r="K1" s="2" t="s">
        <v>30</v>
      </c>
      <c r="L1" s="2" t="s">
        <v>73</v>
      </c>
      <c r="M1" s="2" t="s">
        <v>455</v>
      </c>
    </row>
    <row r="2" spans="1:13">
      <c r="A2" s="3" t="s">
        <v>456</v>
      </c>
    </row>
    <row r="3" spans="1:13">
      <c r="A3" s="4" t="s">
        <v>457</v>
      </c>
      <c r="J3" s="6" t="n">
        <v>136</v>
      </c>
    </row>
    <row r="4" spans="1:13">
      <c r="A4" s="4" t="s">
        <v>458</v>
      </c>
      <c r="J4" s="4" t="s">
        <v>459</v>
      </c>
    </row>
    <row r="5" spans="1:13">
      <c r="A5" s="4" t="s">
        <v>427</v>
      </c>
      <c r="C5" s="4" t="s">
        <v>429</v>
      </c>
      <c r="J5" s="4" t="s">
        <v>428</v>
      </c>
      <c r="K5" s="4" t="s">
        <v>428</v>
      </c>
    </row>
    <row r="6" spans="1:13">
      <c r="A6" s="4" t="s">
        <v>460</v>
      </c>
      <c r="C6" s="6" t="n">
        <v>7000</v>
      </c>
    </row>
    <row r="7" spans="1:13">
      <c r="A7" s="4" t="s">
        <v>128</v>
      </c>
      <c r="J7" s="4" t="s">
        <v>36</v>
      </c>
      <c r="K7" s="6" t="n">
        <v>-277</v>
      </c>
      <c r="L7" s="6" t="n">
        <v>-7620</v>
      </c>
    </row>
    <row r="8" spans="1:13">
      <c r="A8" s="4" t="s">
        <v>461</v>
      </c>
      <c r="B8" s="5" t="n">
        <v>10</v>
      </c>
    </row>
    <row r="9" spans="1:13">
      <c r="A9" s="4" t="s">
        <v>82</v>
      </c>
      <c r="J9" s="5" t="n">
        <v>1545</v>
      </c>
      <c r="K9" s="5" t="n">
        <v>3049</v>
      </c>
      <c r="L9" s="5" t="n">
        <v>4252</v>
      </c>
    </row>
    <row r="10" spans="1:13">
      <c r="A10" s="4" t="s">
        <v>296</v>
      </c>
    </row>
    <row r="11" spans="1:13">
      <c r="A11" s="3" t="s">
        <v>456</v>
      </c>
    </row>
    <row r="12" spans="1:13">
      <c r="A12" s="4" t="s">
        <v>392</v>
      </c>
      <c r="D12" s="6" t="n">
        <v>5500</v>
      </c>
    </row>
    <row r="13" spans="1:13">
      <c r="A13" s="4" t="s">
        <v>128</v>
      </c>
      <c r="D13" s="5" t="n">
        <v>1100</v>
      </c>
      <c r="L13" s="5" t="n">
        <v>8571</v>
      </c>
    </row>
    <row r="14" spans="1:13">
      <c r="A14" s="4" t="s">
        <v>298</v>
      </c>
    </row>
    <row r="15" spans="1:13">
      <c r="A15" s="3" t="s">
        <v>456</v>
      </c>
    </row>
    <row r="16" spans="1:13">
      <c r="A16" s="4" t="s">
        <v>392</v>
      </c>
      <c r="D16" s="5" t="n">
        <v>5500</v>
      </c>
    </row>
    <row r="17" spans="1:13">
      <c r="A17" s="4" t="s">
        <v>128</v>
      </c>
      <c r="D17" s="5" t="n">
        <v>1100</v>
      </c>
      <c r="L17" s="5" t="n">
        <v>950</v>
      </c>
    </row>
    <row r="18" spans="1:13">
      <c r="A18" s="4" t="s">
        <v>394</v>
      </c>
    </row>
    <row r="19" spans="1:13">
      <c r="A19" s="3" t="s">
        <v>456</v>
      </c>
    </row>
    <row r="20" spans="1:13">
      <c r="A20" s="4" t="s">
        <v>392</v>
      </c>
      <c r="F20" s="6" t="n">
        <v>1490</v>
      </c>
    </row>
    <row r="21" spans="1:13">
      <c r="A21" s="4" t="s">
        <v>462</v>
      </c>
    </row>
    <row r="22" spans="1:13">
      <c r="A22" s="3" t="s">
        <v>456</v>
      </c>
    </row>
    <row r="23" spans="1:13">
      <c r="A23" s="4" t="s">
        <v>392</v>
      </c>
      <c r="H23" s="6" t="n">
        <v>12250</v>
      </c>
    </row>
    <row r="24" spans="1:13">
      <c r="A24" s="4" t="s">
        <v>463</v>
      </c>
    </row>
    <row r="25" spans="1:13">
      <c r="A25" s="3" t="s">
        <v>456</v>
      </c>
    </row>
    <row r="26" spans="1:13">
      <c r="A26" s="4" t="s">
        <v>392</v>
      </c>
      <c r="I26" s="6" t="n">
        <v>3600</v>
      </c>
    </row>
    <row r="27" spans="1:13">
      <c r="A27" s="4" t="s">
        <v>299</v>
      </c>
    </row>
    <row r="28" spans="1:13">
      <c r="A28" s="3" t="s">
        <v>456</v>
      </c>
    </row>
    <row r="29" spans="1:13">
      <c r="A29" s="4" t="s">
        <v>392</v>
      </c>
      <c r="G29" s="6" t="n">
        <v>3600</v>
      </c>
    </row>
    <row r="30" spans="1:13">
      <c r="A30" s="4" t="s">
        <v>300</v>
      </c>
    </row>
    <row r="31" spans="1:13">
      <c r="A31" s="3" t="s">
        <v>456</v>
      </c>
    </row>
    <row r="32" spans="1:13">
      <c r="A32" s="4" t="s">
        <v>392</v>
      </c>
      <c r="E32" s="6" t="n">
        <v>1925</v>
      </c>
    </row>
    <row r="33" spans="1:13">
      <c r="A33" s="4" t="s">
        <v>128</v>
      </c>
      <c r="E33" s="5" t="n">
        <v>277</v>
      </c>
    </row>
    <row r="34" spans="1:13">
      <c r="A34" s="4" t="s">
        <v>464</v>
      </c>
    </row>
    <row r="35" spans="1:13">
      <c r="A35" s="3" t="s">
        <v>456</v>
      </c>
    </row>
    <row r="36" spans="1:13">
      <c r="A36" s="4" t="s">
        <v>465</v>
      </c>
      <c r="M36" s="6" t="n">
        <v>6</v>
      </c>
    </row>
    <row r="37" spans="1:13">
      <c r="A37" s="4" t="s">
        <v>466</v>
      </c>
    </row>
    <row r="38" spans="1:13">
      <c r="A38" s="3" t="s">
        <v>456</v>
      </c>
    </row>
    <row r="39" spans="1:13">
      <c r="A39" s="4" t="s">
        <v>457</v>
      </c>
      <c r="J39" s="6" t="n">
        <v>19</v>
      </c>
    </row>
    <row r="40" spans="1:13">
      <c r="A40" s="4" t="s">
        <v>458</v>
      </c>
      <c r="J40" s="4" t="s">
        <v>467</v>
      </c>
    </row>
    <row r="41" spans="1:13">
      <c r="A41" s="4" t="s">
        <v>468</v>
      </c>
      <c r="J41" s="6" t="n">
        <v>400</v>
      </c>
    </row>
    <row r="42" spans="1:13">
      <c r="A42" s="4" t="s">
        <v>469</v>
      </c>
      <c r="J42" s="4" t="s">
        <v>470</v>
      </c>
    </row>
    <row r="43" spans="1:13">
      <c r="A43" s="4" t="s">
        <v>471</v>
      </c>
      <c r="J43" s="4" t="s">
        <v>472</v>
      </c>
    </row>
    <row r="44" spans="1:13">
      <c r="A44" s="4" t="s">
        <v>465</v>
      </c>
      <c r="K44" s="5" t="n">
        <v>35</v>
      </c>
      <c r="L44" s="5" t="n">
        <v>35</v>
      </c>
      <c r="M44" s="5" t="n">
        <v>36</v>
      </c>
    </row>
    <row r="45" spans="1:13">
      <c r="A45" s="4" t="s">
        <v>473</v>
      </c>
      <c r="B45" s="6" t="n">
        <v>250</v>
      </c>
    </row>
    <row r="46" spans="1:13">
      <c r="A46" s="4" t="s">
        <v>474</v>
      </c>
      <c r="J46" s="6" t="n">
        <v>3280</v>
      </c>
      <c r="K46" s="5" t="n">
        <v>2107</v>
      </c>
      <c r="L46" s="5" t="n">
        <v>713</v>
      </c>
    </row>
    <row r="47" spans="1:13">
      <c r="A47" s="4" t="s">
        <v>475</v>
      </c>
      <c r="J47" s="5" t="n">
        <v>1431</v>
      </c>
      <c r="K47" s="5" t="n">
        <v>2344</v>
      </c>
      <c r="L47" s="5" t="n">
        <v>2800</v>
      </c>
      <c r="M47" s="5" t="n">
        <v>3528</v>
      </c>
    </row>
    <row r="48" spans="1:13">
      <c r="A48" s="4" t="s">
        <v>476</v>
      </c>
      <c r="J48" s="5" t="n">
        <v>398</v>
      </c>
      <c r="K48" s="5" t="n">
        <v>702</v>
      </c>
      <c r="L48" s="5" t="n">
        <v>1070</v>
      </c>
      <c r="M48" s="5" t="n">
        <v>1605</v>
      </c>
    </row>
    <row r="49" spans="1:13">
      <c r="A49" s="4" t="s">
        <v>477</v>
      </c>
      <c r="J49" s="5" t="n">
        <v>1635</v>
      </c>
      <c r="K49" s="5" t="n">
        <v>1635</v>
      </c>
      <c r="L49" s="5" t="n">
        <v>1635</v>
      </c>
      <c r="M49" s="5" t="n">
        <v>1650</v>
      </c>
    </row>
    <row r="50" spans="1:13">
      <c r="A50" s="4" t="s">
        <v>478</v>
      </c>
      <c r="J50" s="5" t="n">
        <v>88</v>
      </c>
      <c r="K50" s="5" t="n">
        <v>7</v>
      </c>
      <c r="L50" s="5" t="n">
        <v>7</v>
      </c>
      <c r="M50" s="5" t="n">
        <v>8</v>
      </c>
    </row>
    <row r="51" spans="1:13">
      <c r="A51" s="4" t="s">
        <v>479</v>
      </c>
      <c r="K51" s="5" t="n">
        <v>0</v>
      </c>
      <c r="L51" s="5" t="n">
        <v>88</v>
      </c>
      <c r="M51" s="5" t="n">
        <v>265</v>
      </c>
    </row>
    <row r="52" spans="1:13">
      <c r="A52" s="4" t="s">
        <v>82</v>
      </c>
      <c r="J52" s="6" t="n">
        <v>51</v>
      </c>
      <c r="K52" s="6" t="n">
        <v>139</v>
      </c>
      <c r="L52" s="6" t="n">
        <v>140</v>
      </c>
      <c r="M52" s="5" t="n">
        <v>148</v>
      </c>
    </row>
    <row r="53" spans="1:13">
      <c r="A53" s="4" t="s">
        <v>480</v>
      </c>
    </row>
    <row r="54" spans="1:13">
      <c r="A54" s="3" t="s">
        <v>456</v>
      </c>
    </row>
    <row r="55" spans="1:13">
      <c r="A55" s="4" t="s">
        <v>392</v>
      </c>
      <c r="D55" s="5" t="n">
        <v>5500</v>
      </c>
    </row>
    <row r="56" spans="1:13">
      <c r="A56" s="4" t="s">
        <v>481</v>
      </c>
      <c r="D56" s="6" t="n">
        <v>1100</v>
      </c>
    </row>
    <row r="57" spans="1:13">
      <c r="A57" s="4" t="s">
        <v>482</v>
      </c>
    </row>
    <row r="58" spans="1:13">
      <c r="A58" s="3" t="s">
        <v>456</v>
      </c>
    </row>
    <row r="59" spans="1:13">
      <c r="A59" s="4" t="s">
        <v>392</v>
      </c>
      <c r="H59" s="6" t="n">
        <v>12250</v>
      </c>
    </row>
    <row r="60" spans="1:13">
      <c r="A60" s="4" t="s">
        <v>483</v>
      </c>
      <c r="M60" s="5" t="n">
        <v>122</v>
      </c>
    </row>
    <row r="61" spans="1:13">
      <c r="A61" s="4" t="s">
        <v>481</v>
      </c>
      <c r="M61" s="5" t="n">
        <v>5325</v>
      </c>
    </row>
    <row r="62" spans="1:13">
      <c r="A62" s="4" t="s">
        <v>484</v>
      </c>
    </row>
    <row r="63" spans="1:13">
      <c r="A63" s="3" t="s">
        <v>456</v>
      </c>
    </row>
    <row r="64" spans="1:13">
      <c r="A64" s="4" t="s">
        <v>392</v>
      </c>
      <c r="I64" s="6" t="n">
        <v>3600</v>
      </c>
    </row>
    <row r="65" spans="1:13">
      <c r="A65" s="4" t="s">
        <v>483</v>
      </c>
      <c r="M65" s="5" t="n">
        <v>36</v>
      </c>
    </row>
    <row r="66" spans="1:13">
      <c r="A66" s="4" t="s">
        <v>485</v>
      </c>
    </row>
    <row r="67" spans="1:13">
      <c r="A67" s="3" t="s">
        <v>456</v>
      </c>
    </row>
    <row r="68" spans="1:13">
      <c r="A68" s="4" t="s">
        <v>392</v>
      </c>
      <c r="G68" s="6" t="n">
        <v>3600</v>
      </c>
    </row>
    <row r="69" spans="1:13">
      <c r="A69" s="4" t="s">
        <v>483</v>
      </c>
      <c r="M69" s="5" t="n">
        <v>36</v>
      </c>
    </row>
    <row r="70" spans="1:13">
      <c r="A70" s="4" t="s">
        <v>486</v>
      </c>
    </row>
    <row r="71" spans="1:13">
      <c r="A71" s="3" t="s">
        <v>456</v>
      </c>
    </row>
    <row r="72" spans="1:13">
      <c r="A72" s="4" t="s">
        <v>392</v>
      </c>
      <c r="E72" s="6" t="n">
        <v>1925</v>
      </c>
    </row>
    <row r="73" spans="1:13">
      <c r="A73" s="4" t="s">
        <v>483</v>
      </c>
      <c r="M73" s="6"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7</v>
      </c>
      <c r="B1" s="2" t="s">
        <v>1</v>
      </c>
    </row>
    <row r="2" spans="1:4">
      <c r="B2" s="2" t="s">
        <v>29</v>
      </c>
      <c r="C2" s="2" t="s">
        <v>30</v>
      </c>
      <c r="D2" s="2" t="s">
        <v>73</v>
      </c>
    </row>
    <row r="3" spans="1:4">
      <c r="A3" s="3" t="s">
        <v>179</v>
      </c>
    </row>
    <row r="4" spans="1:4">
      <c r="A4" s="4" t="s">
        <v>488</v>
      </c>
      <c r="B4" s="6" t="n">
        <v>3312</v>
      </c>
      <c r="C4" s="6" t="n">
        <v>33513</v>
      </c>
      <c r="D4" s="6" t="n">
        <v>88078</v>
      </c>
    </row>
    <row r="5" spans="1:4">
      <c r="A5" s="4" t="s">
        <v>489</v>
      </c>
      <c r="B5" s="4" t="s">
        <v>36</v>
      </c>
      <c r="C5" s="4" t="s">
        <v>36</v>
      </c>
      <c r="D5" s="4" t="s">
        <v>36</v>
      </c>
    </row>
    <row r="6" spans="1:4">
      <c r="A6" s="4" t="s">
        <v>490</v>
      </c>
      <c r="C6" s="5" t="n">
        <v>-18915</v>
      </c>
      <c r="D6" s="5" t="n">
        <v>-42674</v>
      </c>
    </row>
    <row r="7" spans="1:4">
      <c r="A7" s="4" t="s">
        <v>491</v>
      </c>
      <c r="C7" s="5" t="n">
        <v>-7000</v>
      </c>
      <c r="D7" s="5" t="n">
        <v>7000</v>
      </c>
    </row>
    <row r="8" spans="1:4">
      <c r="A8" s="4" t="s">
        <v>492</v>
      </c>
      <c r="C8" s="5" t="n">
        <v>-4286</v>
      </c>
      <c r="D8" s="5" t="n">
        <v>-18891</v>
      </c>
    </row>
    <row r="9" spans="1:4">
      <c r="A9" s="4" t="s">
        <v>493</v>
      </c>
      <c r="B9" s="5" t="n">
        <v>3312</v>
      </c>
      <c r="C9" s="5" t="n">
        <v>3312</v>
      </c>
      <c r="D9" s="5" t="n">
        <v>33513</v>
      </c>
    </row>
    <row r="10" spans="1:4">
      <c r="A10" s="4" t="s">
        <v>494</v>
      </c>
      <c r="B10" s="5" t="n">
        <v>-1190</v>
      </c>
      <c r="C10" s="5" t="n">
        <v>-16208</v>
      </c>
      <c r="D10" s="5" t="n">
        <v>-25768</v>
      </c>
    </row>
    <row r="11" spans="1:4">
      <c r="A11" s="4" t="s">
        <v>495</v>
      </c>
      <c r="B11" s="5" t="n">
        <v>-113</v>
      </c>
      <c r="C11" s="5" t="n">
        <v>-1938</v>
      </c>
      <c r="D11" s="5" t="n">
        <v>-3585</v>
      </c>
    </row>
    <row r="12" spans="1:4">
      <c r="A12" s="4" t="s">
        <v>496</v>
      </c>
      <c r="C12" s="5" t="n">
        <v>16956</v>
      </c>
      <c r="D12" s="5" t="n">
        <v>13145</v>
      </c>
    </row>
    <row r="13" spans="1:4">
      <c r="A13" s="4" t="s">
        <v>497</v>
      </c>
      <c r="B13" s="4" t="s">
        <v>36</v>
      </c>
      <c r="C13" s="4" t="s">
        <v>36</v>
      </c>
    </row>
    <row r="14" spans="1:4">
      <c r="A14" s="4" t="s">
        <v>498</v>
      </c>
      <c r="D14" s="4" t="s">
        <v>36</v>
      </c>
    </row>
    <row r="15" spans="1:4">
      <c r="A15" s="4" t="s">
        <v>499</v>
      </c>
      <c r="B15" s="5" t="n">
        <v>-1303</v>
      </c>
      <c r="C15" s="5" t="n">
        <v>-1190</v>
      </c>
      <c r="D15" s="5" t="n">
        <v>-16208</v>
      </c>
    </row>
    <row r="16" spans="1:4">
      <c r="A16" s="4" t="s">
        <v>500</v>
      </c>
      <c r="B16" s="5" t="n">
        <v>2122</v>
      </c>
      <c r="C16" s="5" t="n">
        <v>17305</v>
      </c>
    </row>
    <row r="17" spans="1:4">
      <c r="A17" s="4" t="s">
        <v>501</v>
      </c>
      <c r="B17" s="5" t="n">
        <v>-113</v>
      </c>
      <c r="C17" s="5" t="n">
        <v>-1939</v>
      </c>
      <c r="D17" s="5" t="n">
        <v>-3585</v>
      </c>
    </row>
    <row r="18" spans="1:4">
      <c r="A18" s="4" t="s">
        <v>502</v>
      </c>
      <c r="C18" s="5" t="n">
        <v>-1959</v>
      </c>
      <c r="D18" s="5" t="n">
        <v>-29529</v>
      </c>
    </row>
    <row r="19" spans="1:4">
      <c r="A19" s="4" t="s">
        <v>503</v>
      </c>
      <c r="C19" s="5" t="n">
        <v>-4286</v>
      </c>
      <c r="D19" s="5" t="n">
        <v>-18891</v>
      </c>
    </row>
    <row r="20" spans="1:4">
      <c r="A20" s="4" t="s">
        <v>504</v>
      </c>
      <c r="B20" s="6" t="n">
        <v>2009</v>
      </c>
      <c r="C20" s="6" t="n">
        <v>2122</v>
      </c>
      <c r="D20" s="6" t="n">
        <v>173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80"/>
    <col customWidth="1" max="6" min="6" width="14"/>
  </cols>
  <sheetData>
    <row r="1" spans="1:6">
      <c r="A1" s="1" t="s">
        <v>505</v>
      </c>
      <c r="B1" s="2" t="s">
        <v>293</v>
      </c>
      <c r="C1" s="2" t="s">
        <v>294</v>
      </c>
      <c r="D1" s="2" t="s">
        <v>29</v>
      </c>
      <c r="E1" s="2" t="s">
        <v>30</v>
      </c>
      <c r="F1" s="2" t="s">
        <v>73</v>
      </c>
    </row>
    <row r="2" spans="1:6">
      <c r="A2" s="3" t="s">
        <v>506</v>
      </c>
    </row>
    <row r="3" spans="1:6">
      <c r="A3" s="4" t="s">
        <v>507</v>
      </c>
      <c r="E3" s="4" t="s">
        <v>508</v>
      </c>
    </row>
    <row r="4" spans="1:6">
      <c r="A4" s="4" t="s">
        <v>509</v>
      </c>
      <c r="D4" s="4" t="s">
        <v>36</v>
      </c>
      <c r="E4" s="6" t="n">
        <v>-277</v>
      </c>
      <c r="F4" s="6" t="n">
        <v>-7620</v>
      </c>
    </row>
    <row r="5" spans="1:6">
      <c r="A5" s="4" t="s">
        <v>510</v>
      </c>
      <c r="D5" s="6" t="n">
        <v>2756</v>
      </c>
    </row>
    <row r="6" spans="1:6">
      <c r="A6" s="4" t="s">
        <v>296</v>
      </c>
    </row>
    <row r="7" spans="1:6">
      <c r="A7" s="3" t="s">
        <v>506</v>
      </c>
    </row>
    <row r="8" spans="1:6">
      <c r="A8" s="4" t="s">
        <v>392</v>
      </c>
      <c r="B8" s="6" t="n">
        <v>5500</v>
      </c>
    </row>
    <row r="9" spans="1:6">
      <c r="A9" s="4" t="s">
        <v>509</v>
      </c>
      <c r="B9" s="5" t="n">
        <v>1100</v>
      </c>
      <c r="F9" s="5" t="n">
        <v>8571</v>
      </c>
    </row>
    <row r="10" spans="1:6">
      <c r="A10" s="4" t="s">
        <v>298</v>
      </c>
    </row>
    <row r="11" spans="1:6">
      <c r="A11" s="3" t="s">
        <v>506</v>
      </c>
    </row>
    <row r="12" spans="1:6">
      <c r="A12" s="4" t="s">
        <v>392</v>
      </c>
      <c r="B12" s="5" t="n">
        <v>5500</v>
      </c>
    </row>
    <row r="13" spans="1:6">
      <c r="A13" s="4" t="s">
        <v>509</v>
      </c>
      <c r="B13" s="6" t="n">
        <v>1100</v>
      </c>
      <c r="F13" s="5" t="n">
        <v>950</v>
      </c>
    </row>
    <row r="14" spans="1:6">
      <c r="A14" s="4" t="s">
        <v>300</v>
      </c>
    </row>
    <row r="15" spans="1:6">
      <c r="A15" s="3" t="s">
        <v>506</v>
      </c>
    </row>
    <row r="16" spans="1:6">
      <c r="A16" s="4" t="s">
        <v>392</v>
      </c>
      <c r="C16" s="6" t="n">
        <v>1925</v>
      </c>
    </row>
    <row r="17" spans="1:6">
      <c r="A17" s="4" t="s">
        <v>433</v>
      </c>
      <c r="F17" s="5" t="n">
        <v>18891</v>
      </c>
    </row>
    <row r="18" spans="1:6">
      <c r="A18" s="4" t="s">
        <v>509</v>
      </c>
      <c r="C18" s="6" t="n">
        <v>277</v>
      </c>
    </row>
    <row r="19" spans="1:6">
      <c r="A19" s="4" t="s">
        <v>432</v>
      </c>
    </row>
    <row r="20" spans="1:6">
      <c r="A20" s="3" t="s">
        <v>506</v>
      </c>
    </row>
    <row r="21" spans="1:6">
      <c r="A21" s="4" t="s">
        <v>433</v>
      </c>
      <c r="E21" s="6" t="n">
        <v>4286</v>
      </c>
      <c r="F21" s="6" t="n">
        <v>188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11</v>
      </c>
      <c r="B1" s="2" t="s">
        <v>293</v>
      </c>
      <c r="C1" s="2" t="s">
        <v>452</v>
      </c>
      <c r="D1" s="2" t="s">
        <v>29</v>
      </c>
      <c r="E1" s="2" t="s">
        <v>30</v>
      </c>
      <c r="F1" s="2" t="s">
        <v>73</v>
      </c>
    </row>
    <row r="2" spans="1:6">
      <c r="A2" s="3" t="s">
        <v>512</v>
      </c>
    </row>
    <row r="3" spans="1:6">
      <c r="A3" s="4" t="s">
        <v>513</v>
      </c>
      <c r="B3" s="6" t="n">
        <v>9000</v>
      </c>
    </row>
    <row r="4" spans="1:6">
      <c r="A4" s="4" t="s">
        <v>128</v>
      </c>
      <c r="D4" s="4" t="s">
        <v>36</v>
      </c>
      <c r="E4" s="6" t="n">
        <v>-277</v>
      </c>
      <c r="F4" s="6" t="n">
        <v>-7620</v>
      </c>
    </row>
    <row r="5" spans="1:6">
      <c r="A5" s="4" t="s">
        <v>514</v>
      </c>
      <c r="F5" s="5" t="n">
        <v>2000</v>
      </c>
    </row>
    <row r="6" spans="1:6">
      <c r="A6" s="4" t="s">
        <v>86</v>
      </c>
      <c r="D6" s="4" t="s">
        <v>36</v>
      </c>
      <c r="E6" s="5" t="n">
        <v>5442</v>
      </c>
      <c r="F6" s="5" t="n">
        <v>3300</v>
      </c>
    </row>
    <row r="7" spans="1:6">
      <c r="A7" s="4" t="s">
        <v>94</v>
      </c>
      <c r="D7" s="6" t="n">
        <v>1924</v>
      </c>
      <c r="E7" s="4" t="s">
        <v>36</v>
      </c>
      <c r="F7" s="4" t="s">
        <v>36</v>
      </c>
    </row>
    <row r="8" spans="1:6">
      <c r="A8" s="4" t="s">
        <v>298</v>
      </c>
    </row>
    <row r="9" spans="1:6">
      <c r="A9" s="3" t="s">
        <v>512</v>
      </c>
    </row>
    <row r="10" spans="1:6">
      <c r="A10" s="4" t="s">
        <v>392</v>
      </c>
      <c r="B10" s="5" t="n">
        <v>5500</v>
      </c>
    </row>
    <row r="11" spans="1:6">
      <c r="A11" s="4" t="s">
        <v>483</v>
      </c>
      <c r="B11" s="5" t="n">
        <v>725</v>
      </c>
    </row>
    <row r="12" spans="1:6">
      <c r="A12" s="4" t="s">
        <v>513</v>
      </c>
      <c r="B12" s="5" t="n">
        <v>4500</v>
      </c>
    </row>
    <row r="13" spans="1:6">
      <c r="A13" s="4" t="s">
        <v>515</v>
      </c>
      <c r="B13" s="5" t="n">
        <v>1100</v>
      </c>
    </row>
    <row r="14" spans="1:6">
      <c r="A14" s="4" t="s">
        <v>296</v>
      </c>
    </row>
    <row r="15" spans="1:6">
      <c r="A15" s="3" t="s">
        <v>512</v>
      </c>
    </row>
    <row r="16" spans="1:6">
      <c r="A16" s="4" t="s">
        <v>392</v>
      </c>
      <c r="B16" s="5" t="n">
        <v>5500</v>
      </c>
    </row>
    <row r="17" spans="1:6">
      <c r="A17" s="4" t="s">
        <v>483</v>
      </c>
      <c r="B17" s="5" t="n">
        <v>725</v>
      </c>
    </row>
    <row r="18" spans="1:6">
      <c r="A18" s="4" t="s">
        <v>513</v>
      </c>
      <c r="B18" s="5" t="n">
        <v>4500</v>
      </c>
    </row>
    <row r="19" spans="1:6">
      <c r="A19" s="4" t="s">
        <v>515</v>
      </c>
      <c r="B19" s="6" t="n">
        <v>1100</v>
      </c>
    </row>
    <row r="20" spans="1:6">
      <c r="A20" s="4" t="s">
        <v>394</v>
      </c>
    </row>
    <row r="21" spans="1:6">
      <c r="A21" s="3" t="s">
        <v>512</v>
      </c>
    </row>
    <row r="22" spans="1:6">
      <c r="A22" s="4" t="s">
        <v>392</v>
      </c>
      <c r="C22" s="6" t="n">
        <v>14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9</v>
      </c>
      <c r="C2" s="2" t="s">
        <v>30</v>
      </c>
      <c r="D2" s="2" t="s">
        <v>73</v>
      </c>
    </row>
    <row r="3" spans="1:4">
      <c r="A3" s="3" t="s">
        <v>74</v>
      </c>
    </row>
    <row r="4" spans="1:4">
      <c r="A4" s="4" t="s">
        <v>75</v>
      </c>
      <c r="B4" s="4" t="s">
        <v>36</v>
      </c>
      <c r="C4" s="6" t="n">
        <v>506</v>
      </c>
      <c r="D4" s="6" t="n">
        <v>2304</v>
      </c>
    </row>
    <row r="5" spans="1:4">
      <c r="A5" s="3" t="s">
        <v>76</v>
      </c>
    </row>
    <row r="6" spans="1:4">
      <c r="A6" s="4" t="s">
        <v>77</v>
      </c>
      <c r="B6" s="5" t="n">
        <v>-727</v>
      </c>
      <c r="C6" s="5" t="n">
        <v>-609</v>
      </c>
      <c r="D6" s="5" t="n">
        <v>-1831</v>
      </c>
    </row>
    <row r="7" spans="1:4">
      <c r="A7" s="4" t="s">
        <v>78</v>
      </c>
      <c r="B7" s="4" t="s">
        <v>36</v>
      </c>
      <c r="C7" s="5" t="n">
        <v>-18</v>
      </c>
      <c r="D7" s="5" t="n">
        <v>-174</v>
      </c>
    </row>
    <row r="8" spans="1:4">
      <c r="A8" s="4" t="s">
        <v>79</v>
      </c>
      <c r="B8" s="5" t="n">
        <v>-1148</v>
      </c>
      <c r="C8" s="5" t="n">
        <v>-2183</v>
      </c>
      <c r="D8" s="5" t="n">
        <v>-4967</v>
      </c>
    </row>
    <row r="9" spans="1:4">
      <c r="A9" s="4" t="s">
        <v>80</v>
      </c>
      <c r="B9" s="5" t="n">
        <v>-113</v>
      </c>
      <c r="C9" s="5" t="n">
        <v>-1939</v>
      </c>
      <c r="D9" s="5" t="n">
        <v>-3585</v>
      </c>
    </row>
    <row r="10" spans="1:4">
      <c r="A10" s="4" t="s">
        <v>81</v>
      </c>
      <c r="B10" s="5" t="n">
        <v>-398</v>
      </c>
      <c r="C10" s="5" t="n">
        <v>-702</v>
      </c>
      <c r="D10" s="5" t="n">
        <v>-1070</v>
      </c>
    </row>
    <row r="11" spans="1:4">
      <c r="A11" s="4" t="s">
        <v>82</v>
      </c>
      <c r="B11" s="5" t="n">
        <v>-1545</v>
      </c>
      <c r="C11" s="5" t="n">
        <v>-3049</v>
      </c>
      <c r="D11" s="5" t="n">
        <v>-4252</v>
      </c>
    </row>
    <row r="12" spans="1:4">
      <c r="A12" s="4" t="s">
        <v>83</v>
      </c>
      <c r="B12" s="4" t="s">
        <v>36</v>
      </c>
      <c r="C12" s="5" t="n">
        <v>1185</v>
      </c>
      <c r="D12" s="5" t="n">
        <v>525</v>
      </c>
    </row>
    <row r="13" spans="1:4">
      <c r="A13" s="4" t="s">
        <v>84</v>
      </c>
      <c r="B13" s="4" t="s">
        <v>36</v>
      </c>
      <c r="C13" s="5" t="n">
        <v>-277</v>
      </c>
      <c r="D13" s="5" t="n">
        <v>-7620</v>
      </c>
    </row>
    <row r="14" spans="1:4">
      <c r="A14" s="4" t="s">
        <v>85</v>
      </c>
      <c r="B14" s="4" t="s">
        <v>36</v>
      </c>
      <c r="C14" s="4" t="s">
        <v>36</v>
      </c>
      <c r="D14" s="5" t="n">
        <v>-2000</v>
      </c>
    </row>
    <row r="15" spans="1:4">
      <c r="A15" s="4" t="s">
        <v>86</v>
      </c>
      <c r="B15" s="4" t="s">
        <v>36</v>
      </c>
      <c r="C15" s="5" t="n">
        <v>-5442</v>
      </c>
      <c r="D15" s="5" t="n">
        <v>-3300</v>
      </c>
    </row>
    <row r="16" spans="1:4">
      <c r="A16" s="4" t="s">
        <v>87</v>
      </c>
      <c r="B16" s="4" t="s">
        <v>36</v>
      </c>
      <c r="C16" s="4" t="s">
        <v>36</v>
      </c>
      <c r="D16" s="5" t="n">
        <v>-493</v>
      </c>
    </row>
    <row r="17" spans="1:4">
      <c r="A17" s="4" t="s">
        <v>88</v>
      </c>
      <c r="B17" s="4" t="s">
        <v>36</v>
      </c>
      <c r="C17" s="5" t="n">
        <v>-4286</v>
      </c>
      <c r="D17" s="5" t="n">
        <v>-18891</v>
      </c>
    </row>
    <row r="18" spans="1:4">
      <c r="A18" s="4" t="s">
        <v>89</v>
      </c>
      <c r="B18" s="5" t="n">
        <v>-3931</v>
      </c>
      <c r="C18" s="5" t="n">
        <v>-16814</v>
      </c>
      <c r="D18" s="5" t="n">
        <v>-45354</v>
      </c>
    </row>
    <row r="19" spans="1:4">
      <c r="A19" s="3" t="s">
        <v>90</v>
      </c>
    </row>
    <row r="20" spans="1:4">
      <c r="A20" s="4" t="s">
        <v>91</v>
      </c>
      <c r="B20" s="5" t="n">
        <v>-3031</v>
      </c>
      <c r="C20" s="5" t="n">
        <v>-3632</v>
      </c>
      <c r="D20" s="5" t="n">
        <v>-5026</v>
      </c>
    </row>
    <row r="21" spans="1:4">
      <c r="A21" s="4" t="s">
        <v>92</v>
      </c>
      <c r="B21" s="5" t="n">
        <v>-1491</v>
      </c>
      <c r="C21" s="4" t="s">
        <v>36</v>
      </c>
      <c r="D21" s="4" t="s">
        <v>36</v>
      </c>
    </row>
    <row r="22" spans="1:4">
      <c r="A22" s="4" t="s">
        <v>93</v>
      </c>
      <c r="B22" s="5" t="n">
        <v>-344</v>
      </c>
      <c r="C22" s="4" t="s">
        <v>36</v>
      </c>
      <c r="D22" s="4" t="s">
        <v>36</v>
      </c>
    </row>
    <row r="23" spans="1:4">
      <c r="A23" s="4" t="s">
        <v>94</v>
      </c>
      <c r="B23" s="5" t="n">
        <v>1924</v>
      </c>
      <c r="C23" s="4" t="s">
        <v>36</v>
      </c>
      <c r="D23" s="4" t="s">
        <v>36</v>
      </c>
    </row>
    <row r="24" spans="1:4">
      <c r="A24" s="4" t="s">
        <v>95</v>
      </c>
      <c r="B24" s="4" t="s">
        <v>36</v>
      </c>
      <c r="C24" s="5" t="n">
        <v>-37</v>
      </c>
      <c r="D24" s="5" t="n">
        <v>313</v>
      </c>
    </row>
    <row r="25" spans="1:4">
      <c r="A25" s="4" t="s">
        <v>96</v>
      </c>
      <c r="B25" s="5" t="n">
        <v>-248</v>
      </c>
      <c r="C25" s="5" t="n">
        <v>-28</v>
      </c>
      <c r="D25" s="5" t="n">
        <v>177</v>
      </c>
    </row>
    <row r="26" spans="1:4">
      <c r="A26" s="4" t="s">
        <v>97</v>
      </c>
      <c r="B26" s="4" t="s">
        <v>36</v>
      </c>
      <c r="C26" s="4" t="s">
        <v>36</v>
      </c>
      <c r="D26" s="5" t="n">
        <v>-3058</v>
      </c>
    </row>
    <row r="27" spans="1:4">
      <c r="A27" s="4" t="s">
        <v>98</v>
      </c>
      <c r="B27" s="5" t="n">
        <v>-3190</v>
      </c>
      <c r="C27" s="5" t="n">
        <v>-3697</v>
      </c>
      <c r="D27" s="5" t="n">
        <v>-7595</v>
      </c>
    </row>
    <row r="28" spans="1:4">
      <c r="A28" s="4" t="s">
        <v>99</v>
      </c>
      <c r="B28" s="6" t="n">
        <v>-7121</v>
      </c>
      <c r="C28" s="6" t="n">
        <v>-20511</v>
      </c>
      <c r="D28" s="6" t="n">
        <v>-52949</v>
      </c>
    </row>
    <row r="29" spans="1:4">
      <c r="A29" s="4" t="s">
        <v>100</v>
      </c>
      <c r="B29" s="6" t="n">
        <v>-49</v>
      </c>
      <c r="C29" s="6" t="n">
        <v>-4102200</v>
      </c>
      <c r="D29" s="4" t="s">
        <v>36</v>
      </c>
    </row>
    <row r="30" spans="1:4">
      <c r="A30" s="4" t="s">
        <v>101</v>
      </c>
      <c r="B30" s="6" t="n">
        <v>-49</v>
      </c>
      <c r="C30" s="6" t="n">
        <v>-4102200</v>
      </c>
      <c r="D30" s="4" t="s">
        <v>36</v>
      </c>
    </row>
    <row r="31" spans="1:4">
      <c r="A31" s="4" t="s">
        <v>102</v>
      </c>
      <c r="B31" s="5" t="n">
        <v>144922</v>
      </c>
      <c r="C31" s="5" t="n">
        <v>5</v>
      </c>
      <c r="D31" s="4" t="s">
        <v>36</v>
      </c>
    </row>
    <row r="32" spans="1:4">
      <c r="A32" s="4" t="s">
        <v>103</v>
      </c>
      <c r="B32" s="5" t="n">
        <v>144922</v>
      </c>
      <c r="C32" s="5" t="n">
        <v>5</v>
      </c>
      <c r="D32" s="4" t="s">
        <v>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378</v>
      </c>
    </row>
    <row r="2" spans="1:2">
      <c r="A2" s="3" t="s">
        <v>517</v>
      </c>
    </row>
    <row r="3" spans="1:2">
      <c r="A3" s="4" t="s">
        <v>47</v>
      </c>
      <c r="B3" s="6" t="n">
        <v>9985</v>
      </c>
    </row>
    <row r="4" spans="1:2">
      <c r="A4" s="4" t="s">
        <v>518</v>
      </c>
      <c r="B4" s="5" t="n">
        <v>8189</v>
      </c>
    </row>
    <row r="5" spans="1:2">
      <c r="A5" s="4" t="s">
        <v>519</v>
      </c>
      <c r="B5" s="6" t="n">
        <v>17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K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80"/>
    <col customWidth="1" max="9" min="9" width="80"/>
    <col customWidth="1" max="10" min="10" width="80"/>
    <col customWidth="1" max="11" min="11" width="14"/>
    <col customWidth="1" max="12" min="12" width="80"/>
    <col customWidth="1" max="13" min="13" width="14"/>
    <col customWidth="1" max="14" min="14" width="80"/>
    <col customWidth="1" max="15" min="15" width="14"/>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80"/>
    <col customWidth="1" max="35" min="35" width="14"/>
    <col customWidth="1" max="36" min="36" width="14"/>
    <col customWidth="1" max="37" min="37" width="14"/>
  </cols>
  <sheetData>
    <row r="1" spans="1:37">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4</v>
      </c>
      <c r="Q1" s="2" t="s">
        <v>535</v>
      </c>
      <c r="R1" s="2" t="s">
        <v>536</v>
      </c>
      <c r="S1" s="2" t="s">
        <v>537</v>
      </c>
      <c r="T1" s="2" t="s">
        <v>538</v>
      </c>
      <c r="U1" s="2" t="s">
        <v>539</v>
      </c>
      <c r="V1" s="2" t="s">
        <v>540</v>
      </c>
      <c r="W1" s="2" t="s">
        <v>541</v>
      </c>
      <c r="X1" s="2" t="s">
        <v>542</v>
      </c>
      <c r="Y1" s="2" t="s">
        <v>543</v>
      </c>
      <c r="Z1" s="2" t="s">
        <v>544</v>
      </c>
      <c r="AA1" s="2" t="s">
        <v>545</v>
      </c>
      <c r="AB1" s="2" t="s">
        <v>546</v>
      </c>
      <c r="AC1" s="2" t="s">
        <v>547</v>
      </c>
      <c r="AD1" s="2" t="s">
        <v>548</v>
      </c>
      <c r="AE1" s="2" t="s">
        <v>549</v>
      </c>
      <c r="AF1" s="2" t="s">
        <v>550</v>
      </c>
      <c r="AG1" s="2" t="s">
        <v>551</v>
      </c>
      <c r="AH1" s="2" t="s">
        <v>552</v>
      </c>
      <c r="AI1" s="2" t="s">
        <v>29</v>
      </c>
      <c r="AJ1" s="2" t="s">
        <v>30</v>
      </c>
      <c r="AK1" s="2" t="s">
        <v>73</v>
      </c>
    </row>
    <row r="2" spans="1:37">
      <c r="A2" s="3" t="s">
        <v>553</v>
      </c>
    </row>
    <row r="3" spans="1:37">
      <c r="A3" s="4" t="s">
        <v>150</v>
      </c>
      <c r="AI3" s="6" t="n">
        <v>784000</v>
      </c>
      <c r="AJ3" s="6" t="n">
        <v>1533000</v>
      </c>
      <c r="AK3" s="6" t="n">
        <v>6489000</v>
      </c>
    </row>
    <row r="4" spans="1:37">
      <c r="A4" s="4" t="s">
        <v>554</v>
      </c>
      <c r="AI4" s="5" t="n">
        <v>2507000</v>
      </c>
      <c r="AJ4" s="5" t="n">
        <v>2971000</v>
      </c>
      <c r="AK4" s="5" t="n">
        <v>9282000</v>
      </c>
    </row>
    <row r="5" spans="1:37">
      <c r="A5" s="4" t="s">
        <v>129</v>
      </c>
      <c r="AI5" s="5" t="n">
        <v>807000</v>
      </c>
      <c r="AJ5" s="5" t="n">
        <v>1550000</v>
      </c>
      <c r="AK5" s="6" t="n">
        <v>3515000</v>
      </c>
    </row>
    <row r="6" spans="1:37">
      <c r="A6" s="4" t="s">
        <v>555</v>
      </c>
    </row>
    <row r="7" spans="1:37">
      <c r="A7" s="3" t="s">
        <v>553</v>
      </c>
    </row>
    <row r="8" spans="1:37">
      <c r="A8" s="4" t="s">
        <v>556</v>
      </c>
      <c r="AA8" s="4" t="s">
        <v>557</v>
      </c>
    </row>
    <row r="9" spans="1:37">
      <c r="A9" s="4" t="s">
        <v>150</v>
      </c>
      <c r="AA9" s="6" t="n">
        <v>137000</v>
      </c>
    </row>
    <row r="10" spans="1:37">
      <c r="A10" s="4" t="s">
        <v>558</v>
      </c>
      <c r="AA10" s="4" t="s">
        <v>559</v>
      </c>
    </row>
    <row r="11" spans="1:37">
      <c r="A11" s="4" t="s">
        <v>560</v>
      </c>
      <c r="AA11" s="4" t="s">
        <v>561</v>
      </c>
    </row>
    <row r="12" spans="1:37">
      <c r="A12" s="4" t="s">
        <v>562</v>
      </c>
      <c r="AA12" s="4" t="s">
        <v>563</v>
      </c>
    </row>
    <row r="13" spans="1:37">
      <c r="A13" s="4" t="s">
        <v>554</v>
      </c>
      <c r="M13" s="6" t="n">
        <v>137000</v>
      </c>
    </row>
    <row r="14" spans="1:37">
      <c r="A14" s="4" t="s">
        <v>120</v>
      </c>
      <c r="M14" s="5" t="n">
        <v>822</v>
      </c>
    </row>
    <row r="15" spans="1:37">
      <c r="A15" s="4" t="s">
        <v>564</v>
      </c>
    </row>
    <row r="16" spans="1:37">
      <c r="A16" s="3" t="s">
        <v>553</v>
      </c>
    </row>
    <row r="17" spans="1:37">
      <c r="A17" s="4" t="s">
        <v>556</v>
      </c>
      <c r="AB17" s="4" t="s">
        <v>557</v>
      </c>
    </row>
    <row r="18" spans="1:37">
      <c r="A18" s="4" t="s">
        <v>150</v>
      </c>
      <c r="AB18" s="6" t="n">
        <v>250000</v>
      </c>
    </row>
    <row r="19" spans="1:37">
      <c r="A19" s="4" t="s">
        <v>558</v>
      </c>
      <c r="AB19" s="4" t="s">
        <v>559</v>
      </c>
    </row>
    <row r="20" spans="1:37">
      <c r="A20" s="4" t="s">
        <v>560</v>
      </c>
      <c r="AB20" s="4" t="s">
        <v>565</v>
      </c>
    </row>
    <row r="21" spans="1:37">
      <c r="A21" s="4" t="s">
        <v>562</v>
      </c>
      <c r="AB21" s="4" t="s">
        <v>566</v>
      </c>
    </row>
    <row r="22" spans="1:37">
      <c r="A22" s="4" t="s">
        <v>567</v>
      </c>
      <c r="AI22" s="5" t="n">
        <v>153000</v>
      </c>
    </row>
    <row r="23" spans="1:37">
      <c r="A23" s="4" t="s">
        <v>568</v>
      </c>
    </row>
    <row r="24" spans="1:37">
      <c r="A24" s="3" t="s">
        <v>553</v>
      </c>
    </row>
    <row r="25" spans="1:37">
      <c r="A25" s="4" t="s">
        <v>556</v>
      </c>
      <c r="Z25" s="4" t="s">
        <v>557</v>
      </c>
    </row>
    <row r="26" spans="1:37">
      <c r="A26" s="4" t="s">
        <v>150</v>
      </c>
      <c r="Z26" s="6" t="n">
        <v>100000</v>
      </c>
    </row>
    <row r="27" spans="1:37">
      <c r="A27" s="4" t="s">
        <v>558</v>
      </c>
      <c r="Z27" s="4" t="s">
        <v>559</v>
      </c>
    </row>
    <row r="28" spans="1:37">
      <c r="A28" s="4" t="s">
        <v>560</v>
      </c>
      <c r="Z28" s="4" t="s">
        <v>561</v>
      </c>
    </row>
    <row r="29" spans="1:37">
      <c r="A29" s="4" t="s">
        <v>562</v>
      </c>
      <c r="Z29" s="4" t="s">
        <v>569</v>
      </c>
    </row>
    <row r="30" spans="1:37">
      <c r="A30" s="4" t="s">
        <v>554</v>
      </c>
      <c r="M30" s="6" t="n">
        <v>137000</v>
      </c>
    </row>
    <row r="31" spans="1:37">
      <c r="A31" s="4" t="s">
        <v>120</v>
      </c>
      <c r="M31" s="5" t="n">
        <v>822</v>
      </c>
    </row>
    <row r="32" spans="1:37">
      <c r="A32" s="4" t="s">
        <v>567</v>
      </c>
      <c r="AI32" s="5" t="n">
        <v>71000</v>
      </c>
    </row>
    <row r="33" spans="1:37">
      <c r="A33" s="4" t="s">
        <v>570</v>
      </c>
    </row>
    <row r="34" spans="1:37">
      <c r="A34" s="3" t="s">
        <v>553</v>
      </c>
    </row>
    <row r="35" spans="1:37">
      <c r="A35" s="4" t="s">
        <v>556</v>
      </c>
      <c r="AF35" s="4" t="s">
        <v>557</v>
      </c>
    </row>
    <row r="36" spans="1:37">
      <c r="A36" s="4" t="s">
        <v>150</v>
      </c>
      <c r="AF36" s="6" t="n">
        <v>30000</v>
      </c>
    </row>
    <row r="37" spans="1:37">
      <c r="A37" s="4" t="s">
        <v>558</v>
      </c>
      <c r="AF37" s="4" t="s">
        <v>559</v>
      </c>
    </row>
    <row r="38" spans="1:37">
      <c r="A38" s="4" t="s">
        <v>560</v>
      </c>
      <c r="AF38" s="4" t="s">
        <v>571</v>
      </c>
    </row>
    <row r="39" spans="1:37">
      <c r="A39" s="4" t="s">
        <v>562</v>
      </c>
      <c r="AF39" s="4" t="s">
        <v>572</v>
      </c>
    </row>
    <row r="40" spans="1:37">
      <c r="A40" s="4" t="s">
        <v>120</v>
      </c>
      <c r="V40" s="5" t="n">
        <v>3</v>
      </c>
    </row>
    <row r="41" spans="1:37">
      <c r="A41" s="4" t="s">
        <v>567</v>
      </c>
      <c r="V41" s="6" t="n">
        <v>30000</v>
      </c>
    </row>
    <row r="42" spans="1:37">
      <c r="A42" s="4" t="s">
        <v>573</v>
      </c>
    </row>
    <row r="43" spans="1:37">
      <c r="A43" s="3" t="s">
        <v>553</v>
      </c>
    </row>
    <row r="44" spans="1:37">
      <c r="A44" s="4" t="s">
        <v>556</v>
      </c>
      <c r="AF44" s="4" t="s">
        <v>557</v>
      </c>
    </row>
    <row r="45" spans="1:37">
      <c r="A45" s="4" t="s">
        <v>150</v>
      </c>
      <c r="AF45" s="6" t="n">
        <v>108000</v>
      </c>
    </row>
    <row r="46" spans="1:37">
      <c r="A46" s="4" t="s">
        <v>558</v>
      </c>
      <c r="AF46" s="4" t="s">
        <v>559</v>
      </c>
    </row>
    <row r="47" spans="1:37">
      <c r="A47" s="4" t="s">
        <v>560</v>
      </c>
      <c r="AF47" s="4" t="s">
        <v>571</v>
      </c>
    </row>
    <row r="48" spans="1:37">
      <c r="A48" s="4" t="s">
        <v>562</v>
      </c>
      <c r="AF48" s="4" t="s">
        <v>574</v>
      </c>
    </row>
    <row r="49" spans="1:37">
      <c r="A49" s="4" t="s">
        <v>120</v>
      </c>
      <c r="O49" s="5" t="n">
        <v>108</v>
      </c>
    </row>
    <row r="50" spans="1:37">
      <c r="A50" s="4" t="s">
        <v>567</v>
      </c>
      <c r="AI50" s="5" t="n">
        <v>2600</v>
      </c>
    </row>
    <row r="51" spans="1:37">
      <c r="A51" s="4" t="s">
        <v>575</v>
      </c>
    </row>
    <row r="52" spans="1:37">
      <c r="A52" s="3" t="s">
        <v>553</v>
      </c>
    </row>
    <row r="53" spans="1:37">
      <c r="A53" s="4" t="s">
        <v>556</v>
      </c>
      <c r="AF53" s="4" t="s">
        <v>557</v>
      </c>
    </row>
    <row r="54" spans="1:37">
      <c r="A54" s="4" t="s">
        <v>150</v>
      </c>
      <c r="AF54" s="6" t="n">
        <v>35000</v>
      </c>
    </row>
    <row r="55" spans="1:37">
      <c r="A55" s="4" t="s">
        <v>558</v>
      </c>
      <c r="AF55" s="4" t="s">
        <v>559</v>
      </c>
    </row>
    <row r="56" spans="1:37">
      <c r="A56" s="4" t="s">
        <v>560</v>
      </c>
      <c r="AF56" s="4" t="s">
        <v>576</v>
      </c>
    </row>
    <row r="57" spans="1:37">
      <c r="A57" s="4" t="s">
        <v>562</v>
      </c>
      <c r="AF57" s="4" t="s">
        <v>577</v>
      </c>
    </row>
    <row r="58" spans="1:37">
      <c r="A58" s="4" t="s">
        <v>578</v>
      </c>
      <c r="AF58" s="4" t="s">
        <v>579</v>
      </c>
    </row>
    <row r="59" spans="1:37">
      <c r="A59" s="4" t="s">
        <v>120</v>
      </c>
      <c r="Q59" s="5" t="n">
        <v>35</v>
      </c>
    </row>
    <row r="60" spans="1:37">
      <c r="A60" s="4" t="s">
        <v>567</v>
      </c>
      <c r="AI60" s="6" t="n">
        <v>31000</v>
      </c>
    </row>
    <row r="61" spans="1:37">
      <c r="A61" s="4" t="s">
        <v>580</v>
      </c>
    </row>
    <row r="62" spans="1:37">
      <c r="A62" s="3" t="s">
        <v>553</v>
      </c>
    </row>
    <row r="63" spans="1:37">
      <c r="A63" s="4" t="s">
        <v>556</v>
      </c>
      <c r="V63" s="4" t="s">
        <v>581</v>
      </c>
      <c r="AH63" s="4" t="s">
        <v>581</v>
      </c>
    </row>
    <row r="64" spans="1:37">
      <c r="A64" s="4" t="s">
        <v>150</v>
      </c>
      <c r="V64" s="6" t="n">
        <v>45000</v>
      </c>
      <c r="AH64" s="6" t="n">
        <v>55000</v>
      </c>
    </row>
    <row r="65" spans="1:37">
      <c r="A65" s="4" t="s">
        <v>582</v>
      </c>
      <c r="V65" s="6" t="n">
        <v>5000</v>
      </c>
    </row>
    <row r="66" spans="1:37">
      <c r="A66" s="4" t="s">
        <v>558</v>
      </c>
      <c r="V66" s="4" t="s">
        <v>559</v>
      </c>
      <c r="AH66" s="4" t="s">
        <v>559</v>
      </c>
    </row>
    <row r="67" spans="1:37">
      <c r="A67" s="4" t="s">
        <v>560</v>
      </c>
      <c r="V67" s="4" t="s">
        <v>583</v>
      </c>
      <c r="AH67" s="4" t="s">
        <v>584</v>
      </c>
    </row>
    <row r="68" spans="1:37">
      <c r="A68" s="4" t="s">
        <v>562</v>
      </c>
      <c r="V68" s="4" t="s">
        <v>585</v>
      </c>
      <c r="AH68" s="4" t="s">
        <v>586</v>
      </c>
    </row>
    <row r="69" spans="1:37">
      <c r="A69" s="4" t="s">
        <v>578</v>
      </c>
      <c r="V69" s="4" t="s">
        <v>579</v>
      </c>
      <c r="AH69" s="4" t="s">
        <v>579</v>
      </c>
    </row>
    <row r="70" spans="1:37">
      <c r="A70" s="4" t="s">
        <v>554</v>
      </c>
      <c r="B70" s="6" t="n">
        <v>45000</v>
      </c>
      <c r="G70" s="6" t="n">
        <v>55000</v>
      </c>
    </row>
    <row r="71" spans="1:37">
      <c r="A71" s="4" t="s">
        <v>120</v>
      </c>
      <c r="B71" s="5" t="n">
        <v>224941</v>
      </c>
      <c r="G71" s="5" t="n">
        <v>2079</v>
      </c>
    </row>
    <row r="72" spans="1:37">
      <c r="A72" s="4" t="s">
        <v>587</v>
      </c>
    </row>
    <row r="73" spans="1:37">
      <c r="A73" s="3" t="s">
        <v>553</v>
      </c>
    </row>
    <row r="74" spans="1:37">
      <c r="A74" s="4" t="s">
        <v>556</v>
      </c>
      <c r="AG74" s="4" t="s">
        <v>557</v>
      </c>
    </row>
    <row r="75" spans="1:37">
      <c r="A75" s="4" t="s">
        <v>150</v>
      </c>
      <c r="AG75" s="6" t="n">
        <v>60000</v>
      </c>
    </row>
    <row r="76" spans="1:37">
      <c r="A76" s="4" t="s">
        <v>558</v>
      </c>
      <c r="AG76" s="4" t="s">
        <v>559</v>
      </c>
    </row>
    <row r="77" spans="1:37">
      <c r="A77" s="4" t="s">
        <v>560</v>
      </c>
      <c r="AG77" s="4" t="s">
        <v>571</v>
      </c>
    </row>
    <row r="78" spans="1:37">
      <c r="A78" s="4" t="s">
        <v>562</v>
      </c>
      <c r="AG78" s="4" t="s">
        <v>588</v>
      </c>
    </row>
    <row r="79" spans="1:37">
      <c r="A79" s="4" t="s">
        <v>589</v>
      </c>
    </row>
    <row r="80" spans="1:37">
      <c r="A80" s="3" t="s">
        <v>553</v>
      </c>
    </row>
    <row r="81" spans="1:37">
      <c r="A81" s="4" t="s">
        <v>554</v>
      </c>
      <c r="T81" s="6" t="n">
        <v>45000</v>
      </c>
    </row>
    <row r="82" spans="1:37">
      <c r="A82" s="4" t="s">
        <v>120</v>
      </c>
      <c r="AI82" s="5" t="n">
        <v>18</v>
      </c>
    </row>
    <row r="83" spans="1:37">
      <c r="A83" s="4" t="s">
        <v>590</v>
      </c>
    </row>
    <row r="84" spans="1:37">
      <c r="A84" s="3" t="s">
        <v>553</v>
      </c>
    </row>
    <row r="85" spans="1:37">
      <c r="A85" s="4" t="s">
        <v>556</v>
      </c>
      <c r="AD85" s="4" t="s">
        <v>557</v>
      </c>
    </row>
    <row r="86" spans="1:37">
      <c r="A86" s="4" t="s">
        <v>150</v>
      </c>
      <c r="AD86" s="6" t="n">
        <v>100000</v>
      </c>
    </row>
    <row r="87" spans="1:37">
      <c r="A87" s="4" t="s">
        <v>558</v>
      </c>
      <c r="AD87" s="4" t="s">
        <v>559</v>
      </c>
    </row>
    <row r="88" spans="1:37">
      <c r="A88" s="4" t="s">
        <v>560</v>
      </c>
      <c r="AD88" s="4" t="s">
        <v>591</v>
      </c>
    </row>
    <row r="89" spans="1:37">
      <c r="A89" s="4" t="s">
        <v>562</v>
      </c>
      <c r="AD89" s="4" t="s">
        <v>592</v>
      </c>
    </row>
    <row r="90" spans="1:37">
      <c r="A90" s="4" t="s">
        <v>567</v>
      </c>
      <c r="AI90" s="6" t="n">
        <v>85000</v>
      </c>
    </row>
    <row r="91" spans="1:37">
      <c r="A91" s="4" t="s">
        <v>593</v>
      </c>
    </row>
    <row r="92" spans="1:37">
      <c r="A92" s="3" t="s">
        <v>553</v>
      </c>
    </row>
    <row r="93" spans="1:37">
      <c r="A93" s="4" t="s">
        <v>556</v>
      </c>
      <c r="AE93" s="4" t="s">
        <v>557</v>
      </c>
    </row>
    <row r="94" spans="1:37">
      <c r="A94" s="4" t="s">
        <v>150</v>
      </c>
      <c r="AE94" s="6" t="n">
        <v>100000</v>
      </c>
    </row>
    <row r="95" spans="1:37">
      <c r="A95" s="4" t="s">
        <v>582</v>
      </c>
      <c r="AE95" s="6" t="n">
        <v>25000</v>
      </c>
    </row>
    <row r="96" spans="1:37">
      <c r="A96" s="4" t="s">
        <v>558</v>
      </c>
      <c r="AE96" s="4" t="s">
        <v>559</v>
      </c>
    </row>
    <row r="97" spans="1:37">
      <c r="A97" s="4" t="s">
        <v>560</v>
      </c>
      <c r="AE97" s="4" t="s">
        <v>594</v>
      </c>
    </row>
    <row r="98" spans="1:37">
      <c r="A98" s="4" t="s">
        <v>562</v>
      </c>
      <c r="AE98" s="4" t="s">
        <v>595</v>
      </c>
    </row>
    <row r="99" spans="1:37">
      <c r="A99" s="4" t="s">
        <v>578</v>
      </c>
      <c r="AE99" s="4" t="s">
        <v>596</v>
      </c>
    </row>
    <row r="100" spans="1:37">
      <c r="A100" s="4" t="s">
        <v>120</v>
      </c>
      <c r="C100" s="5" t="n">
        <v>25</v>
      </c>
    </row>
    <row r="101" spans="1:37">
      <c r="A101" s="4" t="s">
        <v>567</v>
      </c>
      <c r="AI101" s="5" t="n">
        <v>18000</v>
      </c>
    </row>
    <row r="102" spans="1:37">
      <c r="A102" s="4" t="s">
        <v>597</v>
      </c>
    </row>
    <row r="103" spans="1:37">
      <c r="A103" s="3" t="s">
        <v>553</v>
      </c>
    </row>
    <row r="104" spans="1:37">
      <c r="A104" s="4" t="s">
        <v>556</v>
      </c>
      <c r="Y104" s="4" t="s">
        <v>598</v>
      </c>
    </row>
    <row r="105" spans="1:37">
      <c r="A105" s="4" t="s">
        <v>150</v>
      </c>
      <c r="Y105" s="6" t="n">
        <v>32000</v>
      </c>
    </row>
    <row r="106" spans="1:37">
      <c r="A106" s="4" t="s">
        <v>558</v>
      </c>
      <c r="Y106" s="4" t="s">
        <v>559</v>
      </c>
    </row>
    <row r="107" spans="1:37">
      <c r="A107" s="4" t="s">
        <v>560</v>
      </c>
      <c r="Y107" s="4" t="s">
        <v>599</v>
      </c>
    </row>
    <row r="108" spans="1:37">
      <c r="A108" s="4" t="s">
        <v>562</v>
      </c>
      <c r="Y108" s="4" t="s">
        <v>600</v>
      </c>
    </row>
    <row r="109" spans="1:37">
      <c r="A109" s="4" t="s">
        <v>578</v>
      </c>
      <c r="Y109" s="4" t="s">
        <v>601</v>
      </c>
    </row>
    <row r="110" spans="1:37">
      <c r="A110" s="4" t="s">
        <v>567</v>
      </c>
      <c r="AI110" s="5" t="n">
        <v>32000</v>
      </c>
    </row>
    <row r="111" spans="1:37">
      <c r="A111" s="4" t="s">
        <v>602</v>
      </c>
    </row>
    <row r="112" spans="1:37">
      <c r="A112" s="3" t="s">
        <v>553</v>
      </c>
    </row>
    <row r="113" spans="1:37">
      <c r="A113" s="4" t="s">
        <v>556</v>
      </c>
      <c r="T113" s="4" t="s">
        <v>603</v>
      </c>
    </row>
    <row r="114" spans="1:37">
      <c r="A114" s="4" t="s">
        <v>150</v>
      </c>
      <c r="T114" s="6" t="n">
        <v>37000</v>
      </c>
    </row>
    <row r="115" spans="1:37">
      <c r="A115" s="4" t="s">
        <v>558</v>
      </c>
      <c r="T115" s="4" t="s">
        <v>559</v>
      </c>
    </row>
    <row r="116" spans="1:37">
      <c r="A116" s="4" t="s">
        <v>560</v>
      </c>
      <c r="T116" s="4" t="s">
        <v>599</v>
      </c>
    </row>
    <row r="117" spans="1:37">
      <c r="A117" s="4" t="s">
        <v>562</v>
      </c>
      <c r="T117" s="4" t="s">
        <v>604</v>
      </c>
    </row>
    <row r="118" spans="1:37">
      <c r="A118" s="4" t="s">
        <v>578</v>
      </c>
      <c r="T118" s="4" t="s">
        <v>605</v>
      </c>
    </row>
    <row r="119" spans="1:37">
      <c r="A119" s="4" t="s">
        <v>567</v>
      </c>
      <c r="AI119" s="5" t="n">
        <v>15000</v>
      </c>
    </row>
    <row r="120" spans="1:37">
      <c r="A120" s="4" t="s">
        <v>129</v>
      </c>
      <c r="T120" s="6" t="n">
        <v>3600</v>
      </c>
    </row>
    <row r="121" spans="1:37">
      <c r="A121" s="4" t="s">
        <v>606</v>
      </c>
    </row>
    <row r="122" spans="1:37">
      <c r="A122" s="3" t="s">
        <v>553</v>
      </c>
    </row>
    <row r="123" spans="1:37">
      <c r="A123" s="4" t="s">
        <v>556</v>
      </c>
      <c r="Y123" s="4" t="s">
        <v>557</v>
      </c>
    </row>
    <row r="124" spans="1:37">
      <c r="A124" s="4" t="s">
        <v>150</v>
      </c>
      <c r="Y124" s="6" t="n">
        <v>50000</v>
      </c>
    </row>
    <row r="125" spans="1:37">
      <c r="A125" s="4" t="s">
        <v>558</v>
      </c>
      <c r="Y125" s="4" t="s">
        <v>559</v>
      </c>
    </row>
    <row r="126" spans="1:37">
      <c r="A126" s="4" t="s">
        <v>560</v>
      </c>
      <c r="Y126" s="4" t="s">
        <v>599</v>
      </c>
    </row>
    <row r="127" spans="1:37">
      <c r="A127" s="4" t="s">
        <v>562</v>
      </c>
      <c r="Y127" s="4" t="s">
        <v>607</v>
      </c>
    </row>
    <row r="128" spans="1:37">
      <c r="A128" s="4" t="s">
        <v>578</v>
      </c>
      <c r="Y128" s="4" t="s">
        <v>601</v>
      </c>
    </row>
    <row r="129" spans="1:37">
      <c r="A129" s="4" t="s">
        <v>567</v>
      </c>
      <c r="AI129" s="5" t="n">
        <v>50000</v>
      </c>
    </row>
    <row r="130" spans="1:37">
      <c r="A130" s="4" t="s">
        <v>608</v>
      </c>
    </row>
    <row r="131" spans="1:37">
      <c r="A131" s="3" t="s">
        <v>553</v>
      </c>
    </row>
    <row r="132" spans="1:37">
      <c r="A132" s="4" t="s">
        <v>556</v>
      </c>
      <c r="X132" s="4" t="s">
        <v>557</v>
      </c>
    </row>
    <row r="133" spans="1:37">
      <c r="A133" s="4" t="s">
        <v>150</v>
      </c>
      <c r="X133" s="6" t="n">
        <v>45000</v>
      </c>
    </row>
    <row r="134" spans="1:37">
      <c r="A134" s="4" t="s">
        <v>558</v>
      </c>
      <c r="X134" s="4" t="s">
        <v>559</v>
      </c>
    </row>
    <row r="135" spans="1:37">
      <c r="A135" s="4" t="s">
        <v>560</v>
      </c>
      <c r="X135" s="4" t="s">
        <v>599</v>
      </c>
    </row>
    <row r="136" spans="1:37">
      <c r="A136" s="4" t="s">
        <v>562</v>
      </c>
      <c r="X136" s="4" t="s">
        <v>607</v>
      </c>
    </row>
    <row r="137" spans="1:37">
      <c r="A137" s="4" t="s">
        <v>578</v>
      </c>
      <c r="X137" s="4" t="s">
        <v>601</v>
      </c>
    </row>
    <row r="138" spans="1:37">
      <c r="A138" s="4" t="s">
        <v>567</v>
      </c>
      <c r="AI138" s="5" t="n">
        <v>45000</v>
      </c>
    </row>
    <row r="139" spans="1:37">
      <c r="A139" s="4" t="s">
        <v>609</v>
      </c>
    </row>
    <row r="140" spans="1:37">
      <c r="A140" s="3" t="s">
        <v>553</v>
      </c>
    </row>
    <row r="141" spans="1:37">
      <c r="A141" s="4" t="s">
        <v>567</v>
      </c>
      <c r="O141" s="6" t="n">
        <v>108000</v>
      </c>
      <c r="P141" s="6" t="n">
        <v>108000</v>
      </c>
    </row>
    <row r="142" spans="1:37">
      <c r="A142" s="4" t="s">
        <v>610</v>
      </c>
    </row>
    <row r="143" spans="1:37">
      <c r="A143" s="3" t="s">
        <v>553</v>
      </c>
    </row>
    <row r="144" spans="1:37">
      <c r="A144" s="4" t="s">
        <v>556</v>
      </c>
      <c r="W144" s="4" t="s">
        <v>598</v>
      </c>
    </row>
    <row r="145" spans="1:37">
      <c r="A145" s="4" t="s">
        <v>150</v>
      </c>
      <c r="W145" s="6" t="n">
        <v>93000</v>
      </c>
    </row>
    <row r="146" spans="1:37">
      <c r="A146" s="4" t="s">
        <v>558</v>
      </c>
      <c r="W146" s="4" t="s">
        <v>559</v>
      </c>
    </row>
    <row r="147" spans="1:37">
      <c r="A147" s="4" t="s">
        <v>560</v>
      </c>
      <c r="W147" s="4" t="s">
        <v>611</v>
      </c>
    </row>
    <row r="148" spans="1:37">
      <c r="A148" s="4" t="s">
        <v>562</v>
      </c>
      <c r="W148" s="4" t="s">
        <v>612</v>
      </c>
    </row>
    <row r="149" spans="1:37">
      <c r="A149" s="4" t="s">
        <v>578</v>
      </c>
      <c r="W149" s="4" t="s">
        <v>596</v>
      </c>
    </row>
    <row r="150" spans="1:37">
      <c r="A150" s="4" t="s">
        <v>567</v>
      </c>
      <c r="AI150" s="5" t="n">
        <v>88000</v>
      </c>
    </row>
    <row r="151" spans="1:37">
      <c r="A151" s="4" t="s">
        <v>613</v>
      </c>
    </row>
    <row r="152" spans="1:37">
      <c r="A152" s="3" t="s">
        <v>553</v>
      </c>
    </row>
    <row r="153" spans="1:37">
      <c r="A153" s="4" t="s">
        <v>556</v>
      </c>
      <c r="U153" s="4" t="s">
        <v>557</v>
      </c>
    </row>
    <row r="154" spans="1:37">
      <c r="A154" s="4" t="s">
        <v>150</v>
      </c>
      <c r="U154" s="6" t="n">
        <v>68000</v>
      </c>
    </row>
    <row r="155" spans="1:37">
      <c r="A155" s="4" t="s">
        <v>558</v>
      </c>
      <c r="U155" s="4" t="s">
        <v>559</v>
      </c>
    </row>
    <row r="156" spans="1:37">
      <c r="A156" s="4" t="s">
        <v>560</v>
      </c>
      <c r="U156" s="4" t="s">
        <v>614</v>
      </c>
    </row>
    <row r="157" spans="1:37">
      <c r="A157" s="4" t="s">
        <v>562</v>
      </c>
      <c r="U157" s="4" t="s">
        <v>615</v>
      </c>
    </row>
    <row r="158" spans="1:37">
      <c r="A158" s="4" t="s">
        <v>578</v>
      </c>
      <c r="U158" s="4" t="s">
        <v>601</v>
      </c>
    </row>
    <row r="159" spans="1:37">
      <c r="A159" s="4" t="s">
        <v>567</v>
      </c>
      <c r="AI159" s="5" t="n">
        <v>68000</v>
      </c>
    </row>
    <row r="160" spans="1:37">
      <c r="A160" s="4" t="s">
        <v>597</v>
      </c>
    </row>
    <row r="161" spans="1:37">
      <c r="A161" s="3" t="s">
        <v>553</v>
      </c>
    </row>
    <row r="162" spans="1:37">
      <c r="A162" s="4" t="s">
        <v>150</v>
      </c>
      <c r="T162" s="6" t="n">
        <v>45000</v>
      </c>
    </row>
    <row r="163" spans="1:37">
      <c r="A163" s="4" t="s">
        <v>567</v>
      </c>
      <c r="AI163" s="5" t="n">
        <v>18000</v>
      </c>
    </row>
    <row r="164" spans="1:37">
      <c r="A164" s="4" t="s">
        <v>616</v>
      </c>
    </row>
    <row r="165" spans="1:37">
      <c r="A165" s="3" t="s">
        <v>553</v>
      </c>
    </row>
    <row r="166" spans="1:37">
      <c r="A166" s="4" t="s">
        <v>556</v>
      </c>
      <c r="S166" s="4" t="s">
        <v>557</v>
      </c>
    </row>
    <row r="167" spans="1:37">
      <c r="A167" s="4" t="s">
        <v>150</v>
      </c>
      <c r="S167" s="6" t="n">
        <v>50000</v>
      </c>
    </row>
    <row r="168" spans="1:37">
      <c r="A168" s="4" t="s">
        <v>558</v>
      </c>
      <c r="S168" s="4" t="s">
        <v>559</v>
      </c>
    </row>
    <row r="169" spans="1:37">
      <c r="A169" s="4" t="s">
        <v>560</v>
      </c>
      <c r="S169" s="4" t="s">
        <v>617</v>
      </c>
    </row>
    <row r="170" spans="1:37">
      <c r="A170" s="4" t="s">
        <v>562</v>
      </c>
      <c r="S170" s="4" t="s">
        <v>618</v>
      </c>
    </row>
    <row r="171" spans="1:37">
      <c r="A171" s="4" t="s">
        <v>578</v>
      </c>
      <c r="S171" s="4" t="s">
        <v>579</v>
      </c>
    </row>
    <row r="172" spans="1:37">
      <c r="A172" s="4" t="s">
        <v>567</v>
      </c>
      <c r="AI172" s="5" t="n">
        <v>36000</v>
      </c>
    </row>
    <row r="173" spans="1:37">
      <c r="A173" s="4" t="s">
        <v>619</v>
      </c>
    </row>
    <row r="174" spans="1:37">
      <c r="A174" s="3" t="s">
        <v>553</v>
      </c>
    </row>
    <row r="175" spans="1:37">
      <c r="A175" s="4" t="s">
        <v>556</v>
      </c>
      <c r="R175" s="4" t="s">
        <v>557</v>
      </c>
    </row>
    <row r="176" spans="1:37">
      <c r="A176" s="4" t="s">
        <v>150</v>
      </c>
      <c r="R176" s="6" t="n">
        <v>47000</v>
      </c>
    </row>
    <row r="177" spans="1:37">
      <c r="A177" s="4" t="s">
        <v>558</v>
      </c>
      <c r="R177" s="4" t="s">
        <v>559</v>
      </c>
    </row>
    <row r="178" spans="1:37">
      <c r="A178" s="4" t="s">
        <v>560</v>
      </c>
      <c r="R178" s="4" t="s">
        <v>620</v>
      </c>
    </row>
    <row r="179" spans="1:37">
      <c r="A179" s="4" t="s">
        <v>562</v>
      </c>
      <c r="R179" s="4" t="s">
        <v>621</v>
      </c>
    </row>
    <row r="180" spans="1:37">
      <c r="A180" s="4" t="s">
        <v>578</v>
      </c>
      <c r="R180" s="4" t="s">
        <v>579</v>
      </c>
    </row>
    <row r="181" spans="1:37">
      <c r="A181" s="4" t="s">
        <v>567</v>
      </c>
      <c r="AI181" s="5" t="n">
        <v>47000</v>
      </c>
    </row>
    <row r="182" spans="1:37">
      <c r="A182" s="4" t="s">
        <v>622</v>
      </c>
    </row>
    <row r="183" spans="1:37">
      <c r="A183" s="3" t="s">
        <v>553</v>
      </c>
    </row>
    <row r="184" spans="1:37">
      <c r="A184" s="4" t="s">
        <v>556</v>
      </c>
      <c r="Q184" s="4" t="s">
        <v>557</v>
      </c>
    </row>
    <row r="185" spans="1:37">
      <c r="A185" s="4" t="s">
        <v>150</v>
      </c>
      <c r="Q185" s="6" t="n">
        <v>72000</v>
      </c>
    </row>
    <row r="186" spans="1:37">
      <c r="A186" s="4" t="s">
        <v>558</v>
      </c>
      <c r="Q186" s="4" t="s">
        <v>559</v>
      </c>
    </row>
    <row r="187" spans="1:37">
      <c r="A187" s="4" t="s">
        <v>560</v>
      </c>
      <c r="Q187" s="4" t="s">
        <v>623</v>
      </c>
    </row>
    <row r="188" spans="1:37">
      <c r="A188" s="4" t="s">
        <v>562</v>
      </c>
      <c r="Q188" s="4" t="s">
        <v>624</v>
      </c>
    </row>
    <row r="189" spans="1:37">
      <c r="A189" s="4" t="s">
        <v>567</v>
      </c>
      <c r="AI189" s="5" t="n">
        <v>72000</v>
      </c>
    </row>
    <row r="190" spans="1:37">
      <c r="A190" s="4" t="s">
        <v>625</v>
      </c>
    </row>
    <row r="191" spans="1:37">
      <c r="A191" s="3" t="s">
        <v>553</v>
      </c>
    </row>
    <row r="192" spans="1:37">
      <c r="A192" s="4" t="s">
        <v>150</v>
      </c>
      <c r="Q192" s="6" t="n">
        <v>35000</v>
      </c>
    </row>
    <row r="193" spans="1:37">
      <c r="A193" s="4" t="s">
        <v>582</v>
      </c>
      <c r="Q193" s="6" t="n">
        <v>40000</v>
      </c>
    </row>
    <row r="194" spans="1:37">
      <c r="A194" s="4" t="s">
        <v>567</v>
      </c>
      <c r="AI194" s="5" t="n">
        <v>31000</v>
      </c>
    </row>
    <row r="195" spans="1:37">
      <c r="A195" s="4" t="s">
        <v>626</v>
      </c>
    </row>
    <row r="196" spans="1:37">
      <c r="A196" s="3" t="s">
        <v>553</v>
      </c>
    </row>
    <row r="197" spans="1:37">
      <c r="A197" s="4" t="s">
        <v>556</v>
      </c>
      <c r="P197" s="4" t="s">
        <v>557</v>
      </c>
    </row>
    <row r="198" spans="1:37">
      <c r="A198" s="4" t="s">
        <v>150</v>
      </c>
      <c r="P198" s="6" t="n">
        <v>45000</v>
      </c>
    </row>
    <row r="199" spans="1:37">
      <c r="A199" s="4" t="s">
        <v>558</v>
      </c>
      <c r="P199" s="4" t="s">
        <v>559</v>
      </c>
    </row>
    <row r="200" spans="1:37">
      <c r="A200" s="4" t="s">
        <v>560</v>
      </c>
      <c r="P200" s="4" t="s">
        <v>599</v>
      </c>
    </row>
    <row r="201" spans="1:37">
      <c r="A201" s="4" t="s">
        <v>562</v>
      </c>
      <c r="P201" s="4" t="s">
        <v>607</v>
      </c>
    </row>
    <row r="202" spans="1:37">
      <c r="A202" s="4" t="s">
        <v>567</v>
      </c>
      <c r="AI202" s="5" t="n">
        <v>45000</v>
      </c>
    </row>
    <row r="203" spans="1:37">
      <c r="A203" s="4" t="s">
        <v>627</v>
      </c>
    </row>
    <row r="204" spans="1:37">
      <c r="A204" s="3" t="s">
        <v>553</v>
      </c>
    </row>
    <row r="205" spans="1:37">
      <c r="A205" s="4" t="s">
        <v>556</v>
      </c>
      <c r="N205" s="4" t="s">
        <v>557</v>
      </c>
    </row>
    <row r="206" spans="1:37">
      <c r="A206" s="4" t="s">
        <v>150</v>
      </c>
      <c r="N206" s="6" t="n">
        <v>22000</v>
      </c>
    </row>
    <row r="207" spans="1:37">
      <c r="A207" s="4" t="s">
        <v>558</v>
      </c>
      <c r="N207" s="4" t="s">
        <v>559</v>
      </c>
    </row>
    <row r="208" spans="1:37">
      <c r="A208" s="4" t="s">
        <v>560</v>
      </c>
      <c r="N208" s="4" t="s">
        <v>623</v>
      </c>
    </row>
    <row r="209" spans="1:37">
      <c r="A209" s="4" t="s">
        <v>562</v>
      </c>
      <c r="N209" s="4" t="s">
        <v>628</v>
      </c>
    </row>
    <row r="210" spans="1:37">
      <c r="A210" s="4" t="s">
        <v>554</v>
      </c>
      <c r="K210" s="6" t="n">
        <v>22000</v>
      </c>
    </row>
    <row r="211" spans="1:37">
      <c r="A211" s="4" t="s">
        <v>120</v>
      </c>
      <c r="K211" s="5" t="n">
        <v>1220</v>
      </c>
    </row>
    <row r="212" spans="1:37">
      <c r="A212" s="4" t="s">
        <v>629</v>
      </c>
    </row>
    <row r="213" spans="1:37">
      <c r="A213" s="3" t="s">
        <v>553</v>
      </c>
    </row>
    <row r="214" spans="1:37">
      <c r="A214" s="4" t="s">
        <v>556</v>
      </c>
      <c r="AC214" s="4" t="s">
        <v>557</v>
      </c>
    </row>
    <row r="215" spans="1:37">
      <c r="A215" s="4" t="s">
        <v>150</v>
      </c>
      <c r="AC215" s="6" t="n">
        <v>25000</v>
      </c>
    </row>
    <row r="216" spans="1:37">
      <c r="A216" s="4" t="s">
        <v>558</v>
      </c>
      <c r="AC216" s="4" t="s">
        <v>559</v>
      </c>
    </row>
    <row r="217" spans="1:37">
      <c r="A217" s="4" t="s">
        <v>560</v>
      </c>
      <c r="AC217" s="4" t="s">
        <v>630</v>
      </c>
    </row>
    <row r="218" spans="1:37">
      <c r="A218" s="4" t="s">
        <v>562</v>
      </c>
      <c r="AC218" s="4" t="s">
        <v>631</v>
      </c>
    </row>
    <row r="219" spans="1:37">
      <c r="A219" s="4" t="s">
        <v>578</v>
      </c>
      <c r="AC219" s="4" t="s">
        <v>579</v>
      </c>
    </row>
    <row r="220" spans="1:37">
      <c r="A220" s="4" t="s">
        <v>567</v>
      </c>
      <c r="AI220" s="5" t="n">
        <v>25000</v>
      </c>
    </row>
    <row r="221" spans="1:37">
      <c r="A221" s="4" t="s">
        <v>632</v>
      </c>
    </row>
    <row r="222" spans="1:37">
      <c r="A222" s="3" t="s">
        <v>553</v>
      </c>
    </row>
    <row r="223" spans="1:37">
      <c r="A223" s="4" t="s">
        <v>556</v>
      </c>
      <c r="L223" s="4" t="s">
        <v>603</v>
      </c>
    </row>
    <row r="224" spans="1:37">
      <c r="A224" s="4" t="s">
        <v>150</v>
      </c>
      <c r="L224" s="6" t="n">
        <v>30000</v>
      </c>
    </row>
    <row r="225" spans="1:37">
      <c r="A225" s="4" t="s">
        <v>558</v>
      </c>
      <c r="L225" s="4" t="s">
        <v>559</v>
      </c>
    </row>
    <row r="226" spans="1:37">
      <c r="A226" s="4" t="s">
        <v>560</v>
      </c>
      <c r="L226" s="4" t="s">
        <v>599</v>
      </c>
    </row>
    <row r="227" spans="1:37">
      <c r="A227" s="4" t="s">
        <v>562</v>
      </c>
      <c r="L227" s="4" t="s">
        <v>633</v>
      </c>
    </row>
    <row r="228" spans="1:37">
      <c r="A228" s="4" t="s">
        <v>578</v>
      </c>
      <c r="L228" s="4" t="s">
        <v>579</v>
      </c>
    </row>
    <row r="229" spans="1:37">
      <c r="A229" s="4" t="s">
        <v>554</v>
      </c>
      <c r="D229" s="6" t="n">
        <v>30000</v>
      </c>
    </row>
    <row r="230" spans="1:37">
      <c r="A230" s="4" t="s">
        <v>120</v>
      </c>
      <c r="D230" s="5" t="n">
        <v>100777</v>
      </c>
    </row>
    <row r="231" spans="1:37">
      <c r="A231" s="4" t="s">
        <v>626</v>
      </c>
    </row>
    <row r="232" spans="1:37">
      <c r="A232" s="3" t="s">
        <v>553</v>
      </c>
    </row>
    <row r="233" spans="1:37">
      <c r="A233" s="4" t="s">
        <v>556</v>
      </c>
      <c r="J233" s="4" t="s">
        <v>557</v>
      </c>
    </row>
    <row r="234" spans="1:37">
      <c r="A234" s="4" t="s">
        <v>150</v>
      </c>
      <c r="J234" s="6" t="n">
        <v>79000</v>
      </c>
    </row>
    <row r="235" spans="1:37">
      <c r="A235" s="4" t="s">
        <v>582</v>
      </c>
      <c r="J235" s="6" t="n">
        <v>39500</v>
      </c>
    </row>
    <row r="236" spans="1:37">
      <c r="A236" s="4" t="s">
        <v>558</v>
      </c>
      <c r="J236" s="4" t="s">
        <v>559</v>
      </c>
    </row>
    <row r="237" spans="1:37">
      <c r="A237" s="4" t="s">
        <v>560</v>
      </c>
      <c r="J237" s="4" t="s">
        <v>599</v>
      </c>
    </row>
    <row r="238" spans="1:37">
      <c r="A238" s="4" t="s">
        <v>562</v>
      </c>
      <c r="J238" s="4" t="s">
        <v>634</v>
      </c>
    </row>
    <row r="239" spans="1:37">
      <c r="A239" s="4" t="s">
        <v>578</v>
      </c>
      <c r="J239" s="4" t="s">
        <v>579</v>
      </c>
    </row>
    <row r="240" spans="1:37">
      <c r="A240" s="4" t="s">
        <v>567</v>
      </c>
      <c r="AI240" s="5" t="n">
        <v>39500</v>
      </c>
    </row>
    <row r="241" spans="1:37">
      <c r="A241" s="4" t="s">
        <v>635</v>
      </c>
    </row>
    <row r="242" spans="1:37">
      <c r="A242" s="3" t="s">
        <v>553</v>
      </c>
    </row>
    <row r="243" spans="1:37">
      <c r="A243" s="4" t="s">
        <v>556</v>
      </c>
      <c r="I243" s="4" t="s">
        <v>557</v>
      </c>
    </row>
    <row r="244" spans="1:37">
      <c r="A244" s="4" t="s">
        <v>150</v>
      </c>
      <c r="I244" s="6" t="n">
        <v>39500</v>
      </c>
    </row>
    <row r="245" spans="1:37">
      <c r="A245" s="4" t="s">
        <v>558</v>
      </c>
      <c r="I245" s="4" t="s">
        <v>559</v>
      </c>
    </row>
    <row r="246" spans="1:37">
      <c r="A246" s="4" t="s">
        <v>560</v>
      </c>
      <c r="I246" s="4" t="s">
        <v>599</v>
      </c>
    </row>
    <row r="247" spans="1:37">
      <c r="A247" s="4" t="s">
        <v>562</v>
      </c>
      <c r="I247" s="4" t="s">
        <v>634</v>
      </c>
    </row>
    <row r="248" spans="1:37">
      <c r="A248" s="4" t="s">
        <v>578</v>
      </c>
      <c r="I248" s="4" t="s">
        <v>601</v>
      </c>
    </row>
    <row r="249" spans="1:37">
      <c r="A249" s="4" t="s">
        <v>567</v>
      </c>
      <c r="AI249" s="5" t="n">
        <v>39500</v>
      </c>
    </row>
    <row r="250" spans="1:37">
      <c r="A250" s="4" t="s">
        <v>626</v>
      </c>
    </row>
    <row r="251" spans="1:37">
      <c r="A251" s="3" t="s">
        <v>553</v>
      </c>
    </row>
    <row r="252" spans="1:37">
      <c r="A252" s="4" t="s">
        <v>556</v>
      </c>
      <c r="H252" s="4" t="s">
        <v>557</v>
      </c>
    </row>
    <row r="253" spans="1:37">
      <c r="A253" s="4" t="s">
        <v>150</v>
      </c>
      <c r="H253" s="6" t="n">
        <v>75000</v>
      </c>
    </row>
    <row r="254" spans="1:37">
      <c r="A254" s="4" t="s">
        <v>582</v>
      </c>
      <c r="H254" s="6" t="n">
        <v>37500</v>
      </c>
      <c r="AJ254" s="6" t="n">
        <v>0</v>
      </c>
    </row>
    <row r="255" spans="1:37">
      <c r="A255" s="4" t="s">
        <v>558</v>
      </c>
      <c r="H255" s="4" t="s">
        <v>559</v>
      </c>
    </row>
    <row r="256" spans="1:37">
      <c r="A256" s="4" t="s">
        <v>560</v>
      </c>
      <c r="H256" s="4" t="s">
        <v>599</v>
      </c>
    </row>
    <row r="257" spans="1:37">
      <c r="A257" s="4" t="s">
        <v>562</v>
      </c>
      <c r="H257" s="4" t="s">
        <v>636</v>
      </c>
    </row>
    <row r="258" spans="1:37">
      <c r="A258" s="4" t="s">
        <v>578</v>
      </c>
      <c r="H258" s="4" t="s">
        <v>601</v>
      </c>
    </row>
    <row r="259" spans="1:37">
      <c r="A259" s="4" t="s">
        <v>567</v>
      </c>
      <c r="AI259" s="5" t="n">
        <v>37500</v>
      </c>
    </row>
    <row r="260" spans="1:37">
      <c r="A260" s="4" t="s">
        <v>637</v>
      </c>
    </row>
    <row r="261" spans="1:37">
      <c r="A261" s="3" t="s">
        <v>553</v>
      </c>
    </row>
    <row r="262" spans="1:37">
      <c r="A262" s="4" t="s">
        <v>556</v>
      </c>
      <c r="F262" s="4" t="s">
        <v>598</v>
      </c>
    </row>
    <row r="263" spans="1:37">
      <c r="A263" s="4" t="s">
        <v>150</v>
      </c>
      <c r="F263" s="6" t="n">
        <v>5000</v>
      </c>
    </row>
    <row r="264" spans="1:37">
      <c r="A264" s="4" t="s">
        <v>558</v>
      </c>
      <c r="F264" s="4" t="s">
        <v>559</v>
      </c>
    </row>
    <row r="265" spans="1:37">
      <c r="A265" s="4" t="s">
        <v>560</v>
      </c>
      <c r="F265" s="4" t="s">
        <v>611</v>
      </c>
    </row>
    <row r="266" spans="1:37">
      <c r="A266" s="4" t="s">
        <v>562</v>
      </c>
      <c r="F266" s="4" t="s">
        <v>638</v>
      </c>
    </row>
    <row r="267" spans="1:37">
      <c r="A267" s="4" t="s">
        <v>578</v>
      </c>
      <c r="F267" s="4" t="s">
        <v>428</v>
      </c>
    </row>
    <row r="268" spans="1:37">
      <c r="A268" s="4" t="s">
        <v>567</v>
      </c>
      <c r="AI268" s="5" t="n">
        <v>5000</v>
      </c>
    </row>
    <row r="269" spans="1:37">
      <c r="A269" s="4" t="s">
        <v>637</v>
      </c>
    </row>
    <row r="270" spans="1:37">
      <c r="A270" s="3" t="s">
        <v>553</v>
      </c>
    </row>
    <row r="271" spans="1:37">
      <c r="A271" s="4" t="s">
        <v>556</v>
      </c>
      <c r="E271" s="4" t="s">
        <v>598</v>
      </c>
    </row>
    <row r="272" spans="1:37">
      <c r="A272" s="4" t="s">
        <v>150</v>
      </c>
      <c r="E272" s="6" t="n">
        <v>58000</v>
      </c>
    </row>
    <row r="273" spans="1:37">
      <c r="A273" s="4" t="s">
        <v>582</v>
      </c>
      <c r="AI273" s="5" t="n">
        <v>1624000</v>
      </c>
    </row>
    <row r="274" spans="1:37">
      <c r="A274" s="4" t="s">
        <v>558</v>
      </c>
      <c r="E274" s="4" t="s">
        <v>559</v>
      </c>
    </row>
    <row r="275" spans="1:37">
      <c r="A275" s="4" t="s">
        <v>560</v>
      </c>
      <c r="E275" s="4" t="s">
        <v>639</v>
      </c>
    </row>
    <row r="276" spans="1:37">
      <c r="A276" s="4" t="s">
        <v>562</v>
      </c>
      <c r="E276" s="4" t="s">
        <v>612</v>
      </c>
    </row>
    <row r="277" spans="1:37">
      <c r="A277" s="4" t="s">
        <v>578</v>
      </c>
      <c r="E277" s="4" t="s">
        <v>596</v>
      </c>
    </row>
    <row r="278" spans="1:37">
      <c r="A278" s="4" t="s">
        <v>567</v>
      </c>
      <c r="AI278" s="6" t="n">
        <v>5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0</v>
      </c>
      <c r="B1" s="2" t="s">
        <v>641</v>
      </c>
      <c r="D1" s="2" t="s">
        <v>1</v>
      </c>
    </row>
    <row r="2" spans="1:5">
      <c r="B2" s="2" t="s">
        <v>295</v>
      </c>
      <c r="C2" s="2" t="s">
        <v>642</v>
      </c>
      <c r="D2" s="2" t="s">
        <v>29</v>
      </c>
      <c r="E2" s="2" t="s">
        <v>30</v>
      </c>
    </row>
    <row r="3" spans="1:5">
      <c r="A3" s="3" t="s">
        <v>553</v>
      </c>
    </row>
    <row r="4" spans="1:5">
      <c r="A4" s="4" t="s">
        <v>643</v>
      </c>
      <c r="D4" s="6" t="n">
        <v>17598</v>
      </c>
      <c r="E4" s="6" t="n">
        <v>17598</v>
      </c>
    </row>
    <row r="5" spans="1:5">
      <c r="A5" s="4" t="s">
        <v>644</v>
      </c>
      <c r="D5" s="4" t="s">
        <v>36</v>
      </c>
      <c r="E5" s="4" t="s">
        <v>36</v>
      </c>
    </row>
    <row r="6" spans="1:5">
      <c r="A6" s="4" t="s">
        <v>645</v>
      </c>
      <c r="C6" s="6" t="n">
        <v>2700</v>
      </c>
      <c r="D6" s="4" t="s">
        <v>36</v>
      </c>
      <c r="E6" s="4" t="s">
        <v>36</v>
      </c>
    </row>
    <row r="7" spans="1:5">
      <c r="A7" s="4" t="s">
        <v>643</v>
      </c>
      <c r="B7" s="6" t="n">
        <v>3300</v>
      </c>
      <c r="D7" s="6" t="n">
        <v>17598</v>
      </c>
      <c r="E7" s="6" t="n">
        <v>175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4"/>
  </cols>
  <sheetData>
    <row r="1" spans="1:2">
      <c r="A1" s="1" t="s">
        <v>646</v>
      </c>
      <c r="B1" s="2" t="s">
        <v>1</v>
      </c>
    </row>
    <row r="2" spans="1:2">
      <c r="B2" s="2" t="s">
        <v>29</v>
      </c>
    </row>
    <row r="3" spans="1:2">
      <c r="A3" s="3" t="s">
        <v>553</v>
      </c>
    </row>
    <row r="4" spans="1:2">
      <c r="A4" s="4" t="s">
        <v>647</v>
      </c>
      <c r="B4" s="4" t="s">
        <v>648</v>
      </c>
    </row>
    <row r="5" spans="1:2">
      <c r="A5" s="4" t="s">
        <v>649</v>
      </c>
      <c r="B5" s="4" t="s">
        <v>6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6"/>
    <col customWidth="1" max="5" min="5" width="14"/>
    <col customWidth="1" max="6" min="6" width="14"/>
    <col customWidth="1" max="7" min="7" width="80"/>
    <col customWidth="1" max="8" min="8" width="14"/>
  </cols>
  <sheetData>
    <row r="1" spans="1:8">
      <c r="A1" s="1" t="s">
        <v>651</v>
      </c>
      <c r="B1" s="2" t="s">
        <v>641</v>
      </c>
      <c r="D1" s="2" t="s">
        <v>1</v>
      </c>
    </row>
    <row r="2" spans="1:8">
      <c r="B2" s="2" t="s">
        <v>642</v>
      </c>
      <c r="C2" s="2" t="s">
        <v>652</v>
      </c>
      <c r="D2" s="2" t="s">
        <v>29</v>
      </c>
      <c r="E2" s="2" t="s">
        <v>30</v>
      </c>
      <c r="F2" s="2" t="s">
        <v>73</v>
      </c>
      <c r="G2" s="2" t="s">
        <v>455</v>
      </c>
      <c r="H2" s="2" t="s">
        <v>295</v>
      </c>
    </row>
    <row r="3" spans="1:8">
      <c r="A3" s="3" t="s">
        <v>553</v>
      </c>
    </row>
    <row r="4" spans="1:8">
      <c r="A4" s="4" t="s">
        <v>653</v>
      </c>
      <c r="D4" s="4" t="s">
        <v>654</v>
      </c>
      <c r="E4" s="4" t="s">
        <v>654</v>
      </c>
      <c r="F4" s="4" t="s">
        <v>654</v>
      </c>
    </row>
    <row r="5" spans="1:8">
      <c r="A5" s="4" t="s">
        <v>655</v>
      </c>
      <c r="D5" s="6" t="n">
        <v>1467</v>
      </c>
      <c r="E5" s="6" t="n">
        <v>1935</v>
      </c>
      <c r="F5" s="6" t="n">
        <v>1237</v>
      </c>
    </row>
    <row r="6" spans="1:8">
      <c r="A6" s="4" t="s">
        <v>656</v>
      </c>
    </row>
    <row r="7" spans="1:8">
      <c r="A7" s="3" t="s">
        <v>553</v>
      </c>
    </row>
    <row r="8" spans="1:8">
      <c r="A8" s="4" t="s">
        <v>657</v>
      </c>
      <c r="G8" s="4" t="s">
        <v>658</v>
      </c>
    </row>
    <row r="9" spans="1:8">
      <c r="A9" s="4" t="s">
        <v>659</v>
      </c>
    </row>
    <row r="10" spans="1:8">
      <c r="A10" s="3" t="s">
        <v>553</v>
      </c>
    </row>
    <row r="11" spans="1:8">
      <c r="A11" s="4" t="s">
        <v>657</v>
      </c>
      <c r="G11" s="4" t="s">
        <v>660</v>
      </c>
    </row>
    <row r="12" spans="1:8">
      <c r="A12" s="4" t="s">
        <v>661</v>
      </c>
    </row>
    <row r="13" spans="1:8">
      <c r="A13" s="3" t="s">
        <v>553</v>
      </c>
    </row>
    <row r="14" spans="1:8">
      <c r="A14" s="4" t="s">
        <v>657</v>
      </c>
      <c r="G14" s="4" t="s">
        <v>662</v>
      </c>
    </row>
    <row r="15" spans="1:8">
      <c r="A15" s="4" t="s">
        <v>663</v>
      </c>
    </row>
    <row r="16" spans="1:8">
      <c r="A16" s="3" t="s">
        <v>553</v>
      </c>
    </row>
    <row r="17" spans="1:8">
      <c r="A17" s="4" t="s">
        <v>657</v>
      </c>
      <c r="G17" s="4" t="s">
        <v>664</v>
      </c>
    </row>
    <row r="18" spans="1:8">
      <c r="A18" s="4" t="s">
        <v>443</v>
      </c>
    </row>
    <row r="19" spans="1:8">
      <c r="A19" s="3" t="s">
        <v>553</v>
      </c>
    </row>
    <row r="20" spans="1:8">
      <c r="A20" s="4" t="s">
        <v>665</v>
      </c>
      <c r="C20" s="6" t="n">
        <v>4700</v>
      </c>
      <c r="D20" s="5" t="n">
        <v>17598</v>
      </c>
      <c r="E20" s="5" t="n">
        <v>17598</v>
      </c>
      <c r="F20" s="6" t="n">
        <v>17598</v>
      </c>
      <c r="H20" s="6" t="n">
        <v>3300</v>
      </c>
    </row>
    <row r="21" spans="1:8">
      <c r="A21" s="4" t="s">
        <v>444</v>
      </c>
      <c r="C21" s="4" t="s">
        <v>445</v>
      </c>
    </row>
    <row r="22" spans="1:8">
      <c r="A22" s="4" t="s">
        <v>666</v>
      </c>
      <c r="D22" s="5" t="n">
        <v>25788</v>
      </c>
    </row>
    <row r="23" spans="1:8">
      <c r="A23" s="4" t="s">
        <v>447</v>
      </c>
      <c r="B23" s="6" t="n">
        <v>2700</v>
      </c>
      <c r="D23" s="4" t="s">
        <v>36</v>
      </c>
      <c r="E23" s="4" t="s">
        <v>36</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667</v>
      </c>
      <c r="B1" s="2" t="s">
        <v>378</v>
      </c>
    </row>
    <row r="2" spans="1:2">
      <c r="A2" s="3" t="s">
        <v>668</v>
      </c>
    </row>
    <row r="3" spans="1:2">
      <c r="A3" s="4" t="s">
        <v>669</v>
      </c>
      <c r="B3" s="6" t="n">
        <v>4595</v>
      </c>
    </row>
    <row r="4" spans="1:2">
      <c r="A4" s="4" t="s">
        <v>670</v>
      </c>
      <c r="B4" s="5" t="n">
        <v>828</v>
      </c>
    </row>
    <row r="5" spans="1:2">
      <c r="A5" s="4" t="s">
        <v>671</v>
      </c>
      <c r="B5" s="5" t="n">
        <v>828</v>
      </c>
    </row>
    <row r="6" spans="1:2">
      <c r="A6" s="4" t="s">
        <v>672</v>
      </c>
      <c r="B6" s="5" t="n">
        <v>828</v>
      </c>
    </row>
    <row r="7" spans="1:2">
      <c r="A7" s="4" t="s">
        <v>673</v>
      </c>
      <c r="B7" s="5" t="n">
        <v>828</v>
      </c>
    </row>
    <row r="8" spans="1:2">
      <c r="A8" s="4" t="s">
        <v>674</v>
      </c>
      <c r="B8" s="5" t="n">
        <v>828</v>
      </c>
    </row>
    <row r="9" spans="1:2">
      <c r="A9" s="4" t="s">
        <v>675</v>
      </c>
      <c r="B9" s="5" t="n">
        <v>455</v>
      </c>
    </row>
    <row r="10" spans="1:2">
      <c r="A10" s="4" t="s">
        <v>676</v>
      </c>
    </row>
    <row r="11" spans="1:2">
      <c r="A11" s="3" t="s">
        <v>668</v>
      </c>
    </row>
    <row r="12" spans="1:2">
      <c r="A12" s="4" t="s">
        <v>669</v>
      </c>
      <c r="B12" s="5" t="n">
        <v>3000</v>
      </c>
    </row>
    <row r="13" spans="1:2">
      <c r="A13" s="4" t="s">
        <v>670</v>
      </c>
      <c r="B13" s="5" t="n">
        <v>600</v>
      </c>
    </row>
    <row r="14" spans="1:2">
      <c r="A14" s="4" t="s">
        <v>671</v>
      </c>
      <c r="B14" s="5" t="n">
        <v>600</v>
      </c>
    </row>
    <row r="15" spans="1:2">
      <c r="A15" s="4" t="s">
        <v>672</v>
      </c>
      <c r="B15" s="5" t="n">
        <v>600</v>
      </c>
    </row>
    <row r="16" spans="1:2">
      <c r="A16" s="4" t="s">
        <v>673</v>
      </c>
      <c r="B16" s="5" t="n">
        <v>600</v>
      </c>
    </row>
    <row r="17" spans="1:2">
      <c r="A17" s="4" t="s">
        <v>674</v>
      </c>
      <c r="B17" s="5" t="n">
        <v>600</v>
      </c>
    </row>
    <row r="18" spans="1:2">
      <c r="A18" s="4" t="s">
        <v>677</v>
      </c>
    </row>
    <row r="19" spans="1:2">
      <c r="A19" s="3" t="s">
        <v>668</v>
      </c>
    </row>
    <row r="20" spans="1:2">
      <c r="A20" s="4" t="s">
        <v>669</v>
      </c>
      <c r="B20" s="5" t="n">
        <v>1595</v>
      </c>
    </row>
    <row r="21" spans="1:2">
      <c r="A21" s="4" t="s">
        <v>670</v>
      </c>
      <c r="B21" s="5" t="n">
        <v>228</v>
      </c>
    </row>
    <row r="22" spans="1:2">
      <c r="A22" s="4" t="s">
        <v>671</v>
      </c>
      <c r="B22" s="5" t="n">
        <v>228</v>
      </c>
    </row>
    <row r="23" spans="1:2">
      <c r="A23" s="4" t="s">
        <v>672</v>
      </c>
      <c r="B23" s="5" t="n">
        <v>228</v>
      </c>
    </row>
    <row r="24" spans="1:2">
      <c r="A24" s="4" t="s">
        <v>673</v>
      </c>
      <c r="B24" s="5" t="n">
        <v>228</v>
      </c>
    </row>
    <row r="25" spans="1:2">
      <c r="A25" s="4" t="s">
        <v>674</v>
      </c>
      <c r="B25" s="5" t="n">
        <v>228</v>
      </c>
    </row>
    <row r="26" spans="1:2">
      <c r="A26" s="4" t="s">
        <v>675</v>
      </c>
      <c r="B26" s="6" t="n">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378</v>
      </c>
    </row>
    <row r="3" spans="1:2">
      <c r="A3" s="3" t="s">
        <v>679</v>
      </c>
    </row>
    <row r="4" spans="1:2">
      <c r="A4" s="4" t="s">
        <v>680</v>
      </c>
      <c r="B4" s="6" t="n">
        <v>10000</v>
      </c>
    </row>
    <row r="5" spans="1:2">
      <c r="A5" s="4" t="s">
        <v>681</v>
      </c>
      <c r="B5" s="6" t="n">
        <v>10000000</v>
      </c>
    </row>
    <row r="6" spans="1:2">
      <c r="A6" s="4" t="s">
        <v>418</v>
      </c>
    </row>
    <row r="7" spans="1:2">
      <c r="A7" s="3" t="s">
        <v>679</v>
      </c>
    </row>
    <row r="8" spans="1:2">
      <c r="A8" s="4" t="s">
        <v>682</v>
      </c>
      <c r="B8" s="4" t="s">
        <v>683</v>
      </c>
    </row>
    <row r="9" spans="1:2">
      <c r="A9" s="4" t="s">
        <v>199</v>
      </c>
    </row>
    <row r="10" spans="1:2">
      <c r="A10" s="3" t="s">
        <v>679</v>
      </c>
    </row>
    <row r="11" spans="1:2">
      <c r="A11" s="4" t="s">
        <v>682</v>
      </c>
      <c r="B11" s="4" t="s">
        <v>6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7"/>
    <col customWidth="1" max="3" min="3" width="17"/>
    <col customWidth="1" max="4" min="4" width="17"/>
  </cols>
  <sheetData>
    <row r="1" spans="1:4">
      <c r="A1" s="1" t="s">
        <v>685</v>
      </c>
      <c r="B1" s="2" t="s">
        <v>1</v>
      </c>
    </row>
    <row r="2" spans="1:4">
      <c r="B2" s="2" t="s">
        <v>29</v>
      </c>
      <c r="C2" s="2" t="s">
        <v>30</v>
      </c>
      <c r="D2" s="2" t="s">
        <v>73</v>
      </c>
    </row>
    <row r="3" spans="1:4">
      <c r="A3" s="3" t="s">
        <v>686</v>
      </c>
    </row>
    <row r="4" spans="1:4">
      <c r="A4" s="4" t="s">
        <v>687</v>
      </c>
      <c r="B4" s="10" t="n">
        <v>2.908e-07</v>
      </c>
      <c r="C4" s="11" t="n">
        <v>-2.68e-08</v>
      </c>
      <c r="D4" s="11" t="n">
        <v>-5.56e-08</v>
      </c>
    </row>
    <row r="5" spans="1:4">
      <c r="A5" s="4" t="s">
        <v>688</v>
      </c>
    </row>
    <row r="6" spans="1:4">
      <c r="A6" s="3" t="s">
        <v>686</v>
      </c>
    </row>
    <row r="7" spans="1:4">
      <c r="A7" s="4" t="s">
        <v>689</v>
      </c>
      <c r="B7" s="4" t="s">
        <v>36</v>
      </c>
      <c r="C7" s="4" t="s">
        <v>36</v>
      </c>
    </row>
    <row r="8" spans="1:4">
      <c r="A8" s="4" t="s">
        <v>687</v>
      </c>
      <c r="D8" s="12" t="n">
        <v>4.44e-08</v>
      </c>
    </row>
    <row r="9" spans="1:4">
      <c r="A9" s="4" t="s">
        <v>690</v>
      </c>
      <c r="C9" s="4" t="s">
        <v>36</v>
      </c>
      <c r="D9" s="4" t="s">
        <v>36</v>
      </c>
    </row>
    <row r="10" spans="1:4">
      <c r="A10" s="4" t="s">
        <v>691</v>
      </c>
    </row>
    <row r="11" spans="1:4">
      <c r="A11" s="3" t="s">
        <v>686</v>
      </c>
    </row>
    <row r="12" spans="1:4">
      <c r="A12" s="4" t="s">
        <v>689</v>
      </c>
      <c r="B12" s="4" t="s">
        <v>36</v>
      </c>
      <c r="C12" s="4" t="s">
        <v>36</v>
      </c>
    </row>
    <row r="13" spans="1:4">
      <c r="A13" s="4" t="s">
        <v>687</v>
      </c>
      <c r="D13" s="13" t="n">
        <v>-8.799999999999999e-09</v>
      </c>
    </row>
    <row r="14" spans="1:4">
      <c r="A14" s="4" t="s">
        <v>690</v>
      </c>
      <c r="C14" s="4" t="s">
        <v>36</v>
      </c>
      <c r="D14" s="4" t="s">
        <v>36</v>
      </c>
    </row>
    <row r="15" spans="1:4">
      <c r="A15" s="4" t="s">
        <v>692</v>
      </c>
    </row>
    <row r="16" spans="1:4">
      <c r="A16" s="3" t="s">
        <v>686</v>
      </c>
    </row>
    <row r="17" spans="1:4">
      <c r="A17" s="4" t="s">
        <v>687</v>
      </c>
      <c r="B17" s="14" t="n">
        <v>2.908e-07</v>
      </c>
      <c r="C17" s="11" t="n">
        <v>-2.68e-08</v>
      </c>
      <c r="D17" s="9" t="n">
        <v>-2.4e-09</v>
      </c>
    </row>
    <row r="18" spans="1:4">
      <c r="A18" s="4" t="s">
        <v>690</v>
      </c>
      <c r="B18" s="10" t="n">
        <v>2.908e-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9</v>
      </c>
      <c r="C2" s="2" t="s">
        <v>30</v>
      </c>
      <c r="D2" s="2" t="s">
        <v>73</v>
      </c>
    </row>
    <row r="3" spans="1:4">
      <c r="A3" s="3" t="s">
        <v>694</v>
      </c>
    </row>
    <row r="4" spans="1:4">
      <c r="A4" s="4" t="s">
        <v>695</v>
      </c>
      <c r="B4" s="6" t="n">
        <v>-7121</v>
      </c>
      <c r="C4" s="6" t="n">
        <v>-20511</v>
      </c>
      <c r="D4" s="6" t="n">
        <v>-52949</v>
      </c>
    </row>
    <row r="5" spans="1:4">
      <c r="A5" s="3" t="s">
        <v>696</v>
      </c>
    </row>
    <row r="6" spans="1:4">
      <c r="A6" s="4" t="s">
        <v>697</v>
      </c>
      <c r="B6" s="5" t="n">
        <v>144922</v>
      </c>
      <c r="C6" s="5" t="n">
        <v>5</v>
      </c>
      <c r="D6" s="4" t="s">
        <v>36</v>
      </c>
    </row>
    <row r="7" spans="1:4">
      <c r="A7" s="3" t="s">
        <v>698</v>
      </c>
    </row>
    <row r="8" spans="1:4">
      <c r="A8" s="4" t="s">
        <v>697</v>
      </c>
      <c r="B8" s="5" t="n">
        <v>144922</v>
      </c>
      <c r="C8" s="5" t="n">
        <v>5</v>
      </c>
      <c r="D8" s="4" t="s">
        <v>36</v>
      </c>
    </row>
    <row r="9" spans="1:4">
      <c r="A9" s="4" t="s">
        <v>699</v>
      </c>
      <c r="B9" s="5" t="n">
        <v>144922</v>
      </c>
      <c r="C9" s="5" t="n">
        <v>5</v>
      </c>
      <c r="D9" s="4" t="s">
        <v>36</v>
      </c>
    </row>
    <row r="10" spans="1:4">
      <c r="A10" s="4" t="s">
        <v>700</v>
      </c>
      <c r="B10" s="6" t="n">
        <v>-49</v>
      </c>
      <c r="C10" s="6" t="n">
        <v>-4102200</v>
      </c>
      <c r="D10" s="4" t="s">
        <v>36</v>
      </c>
    </row>
    <row r="11" spans="1:4">
      <c r="A11" s="4" t="s">
        <v>701</v>
      </c>
      <c r="B11" s="6" t="n">
        <v>-49</v>
      </c>
      <c r="C11" s="6" t="n">
        <v>-4102200</v>
      </c>
      <c r="D11" s="4" t="s">
        <v>36</v>
      </c>
    </row>
    <row r="12" spans="1:4">
      <c r="A12" s="4" t="s">
        <v>702</v>
      </c>
    </row>
    <row r="13" spans="1:4">
      <c r="A13" s="3" t="s">
        <v>698</v>
      </c>
    </row>
    <row r="14" spans="1:4">
      <c r="A14" s="4" t="s">
        <v>703</v>
      </c>
      <c r="B14" s="4" t="s">
        <v>36</v>
      </c>
      <c r="C14" s="4" t="s">
        <v>36</v>
      </c>
      <c r="D14" s="4" t="s">
        <v>36</v>
      </c>
    </row>
    <row r="15" spans="1:4">
      <c r="A15" s="4" t="s">
        <v>704</v>
      </c>
    </row>
    <row r="16" spans="1:4">
      <c r="A16" s="3" t="s">
        <v>698</v>
      </c>
    </row>
    <row r="17" spans="1:4">
      <c r="A17" s="4" t="s">
        <v>703</v>
      </c>
      <c r="B17" s="4" t="s">
        <v>36</v>
      </c>
      <c r="C17" s="4" t="s">
        <v>36</v>
      </c>
      <c r="D17" s="4" t="s">
        <v>36</v>
      </c>
    </row>
    <row r="18" spans="1:4">
      <c r="A18" s="4" t="s">
        <v>705</v>
      </c>
    </row>
    <row r="19" spans="1:4">
      <c r="A19" s="3" t="s">
        <v>698</v>
      </c>
    </row>
    <row r="20" spans="1:4">
      <c r="A20" s="4" t="s">
        <v>703</v>
      </c>
      <c r="B20" s="4" t="s">
        <v>36</v>
      </c>
      <c r="C20" s="4" t="s">
        <v>36</v>
      </c>
      <c r="D20" s="4" t="s">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7"/>
    <col customWidth="1" max="2" min="2" width="41"/>
    <col customWidth="1" max="3" min="3" width="31"/>
    <col customWidth="1" max="4" min="4" width="41"/>
    <col customWidth="1" max="5" min="5" width="31"/>
    <col customWidth="1" max="6" min="6" width="29"/>
    <col customWidth="1" max="7" min="7" width="28"/>
    <col customWidth="1" max="8" min="8" width="17"/>
    <col customWidth="1" max="9" min="9" width="14"/>
  </cols>
  <sheetData>
    <row r="1" spans="1:9">
      <c r="A1" s="1" t="s">
        <v>706</v>
      </c>
      <c r="B1" s="2" t="s">
        <v>707</v>
      </c>
      <c r="C1" s="2" t="s">
        <v>708</v>
      </c>
      <c r="D1" s="2" t="s">
        <v>371</v>
      </c>
      <c r="E1" s="2" t="s">
        <v>371</v>
      </c>
      <c r="F1" s="2" t="s">
        <v>372</v>
      </c>
      <c r="G1" s="2" t="s">
        <v>373</v>
      </c>
      <c r="H1" s="2" t="s">
        <v>29</v>
      </c>
      <c r="I1" s="2" t="s">
        <v>30</v>
      </c>
    </row>
    <row r="2" spans="1:9">
      <c r="A2" s="3" t="s">
        <v>709</v>
      </c>
    </row>
    <row r="3" spans="1:9">
      <c r="A3" s="4" t="s">
        <v>710</v>
      </c>
      <c r="D3" s="4" t="s">
        <v>385</v>
      </c>
      <c r="E3" s="4" t="s">
        <v>386</v>
      </c>
      <c r="F3" s="4" t="s">
        <v>387</v>
      </c>
      <c r="G3" s="4" t="s">
        <v>388</v>
      </c>
      <c r="H3" s="4" t="s">
        <v>389</v>
      </c>
      <c r="I3" s="4" t="s">
        <v>390</v>
      </c>
    </row>
    <row r="4" spans="1:9">
      <c r="A4" s="4" t="s">
        <v>711</v>
      </c>
    </row>
    <row r="5" spans="1:9">
      <c r="A5" s="3" t="s">
        <v>709</v>
      </c>
    </row>
    <row r="6" spans="1:9">
      <c r="A6" s="4" t="s">
        <v>710</v>
      </c>
      <c r="B6" s="4" t="s">
        <v>712</v>
      </c>
      <c r="C6" s="4" t="s">
        <v>386</v>
      </c>
    </row>
    <row r="7" spans="1:9">
      <c r="A7" s="4" t="s">
        <v>692</v>
      </c>
    </row>
    <row r="8" spans="1:9">
      <c r="A8" s="3" t="s">
        <v>709</v>
      </c>
    </row>
    <row r="9" spans="1:9">
      <c r="A9" s="4" t="s">
        <v>713</v>
      </c>
      <c r="H9" s="10" t="n">
        <v>2.908e-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4</v>
      </c>
      <c r="B1" s="2" t="s">
        <v>105</v>
      </c>
      <c r="C1" s="2" t="s">
        <v>106</v>
      </c>
      <c r="D1" s="2" t="s">
        <v>107</v>
      </c>
      <c r="E1" s="2" t="s">
        <v>108</v>
      </c>
      <c r="F1" s="2" t="s">
        <v>109</v>
      </c>
    </row>
    <row r="2" spans="1:6">
      <c r="A2" s="4" t="s">
        <v>110</v>
      </c>
      <c r="B2" s="4" t="s">
        <v>36</v>
      </c>
      <c r="D2" s="6" t="n">
        <v>209930</v>
      </c>
      <c r="E2" s="6" t="n">
        <v>-184927</v>
      </c>
      <c r="F2" s="6" t="n">
        <v>25004</v>
      </c>
    </row>
    <row r="3" spans="1:6">
      <c r="A3" s="4" t="s">
        <v>111</v>
      </c>
      <c r="B3" s="5" t="n">
        <v>8160</v>
      </c>
    </row>
    <row r="4" spans="1:6">
      <c r="A4" s="4" t="s">
        <v>99</v>
      </c>
      <c r="E4" s="5" t="n">
        <v>-52949</v>
      </c>
      <c r="F4" s="5" t="n">
        <v>-52949</v>
      </c>
    </row>
    <row r="5" spans="1:6">
      <c r="A5" s="4" t="s">
        <v>112</v>
      </c>
      <c r="D5" s="5" t="n">
        <v>898</v>
      </c>
      <c r="F5" s="5" t="n">
        <v>898</v>
      </c>
    </row>
    <row r="6" spans="1:6">
      <c r="A6" s="4" t="s">
        <v>113</v>
      </c>
      <c r="F6" s="4" t="s">
        <v>36</v>
      </c>
    </row>
    <row r="7" spans="1:6">
      <c r="A7" s="4" t="s">
        <v>114</v>
      </c>
      <c r="D7" s="5" t="n">
        <v>1004</v>
      </c>
      <c r="F7" s="5" t="n">
        <v>1004</v>
      </c>
    </row>
    <row r="8" spans="1:6">
      <c r="A8" s="4" t="s">
        <v>115</v>
      </c>
      <c r="D8" s="5" t="n">
        <v>9282</v>
      </c>
      <c r="F8" s="5" t="n">
        <v>9282</v>
      </c>
    </row>
    <row r="9" spans="1:6">
      <c r="A9" s="4" t="s">
        <v>116</v>
      </c>
      <c r="B9" s="4" t="s">
        <v>36</v>
      </c>
      <c r="D9" s="5" t="n">
        <v>221114</v>
      </c>
      <c r="E9" s="5" t="n">
        <v>-237874</v>
      </c>
      <c r="F9" s="5" t="n">
        <v>-16760</v>
      </c>
    </row>
    <row r="10" spans="1:6">
      <c r="A10" s="4" t="s">
        <v>117</v>
      </c>
      <c r="B10" s="5" t="n">
        <v>8160</v>
      </c>
    </row>
    <row r="11" spans="1:6">
      <c r="A11" s="4" t="s">
        <v>99</v>
      </c>
      <c r="E11" s="5" t="n">
        <v>-20511</v>
      </c>
      <c r="F11" s="5" t="n">
        <v>-20511</v>
      </c>
    </row>
    <row r="12" spans="1:6">
      <c r="A12" s="4" t="s">
        <v>112</v>
      </c>
      <c r="D12" s="5" t="n">
        <v>206</v>
      </c>
      <c r="F12" s="5" t="n">
        <v>206</v>
      </c>
    </row>
    <row r="13" spans="1:6">
      <c r="A13" s="4" t="s">
        <v>113</v>
      </c>
      <c r="D13" s="5" t="n">
        <v>214</v>
      </c>
      <c r="F13" s="5" t="n">
        <v>214</v>
      </c>
    </row>
    <row r="14" spans="1:6">
      <c r="A14" s="4" t="s">
        <v>118</v>
      </c>
      <c r="C14" s="5" t="n">
        <v>4</v>
      </c>
    </row>
    <row r="15" spans="1:6">
      <c r="A15" s="4" t="s">
        <v>119</v>
      </c>
      <c r="D15" s="5" t="n">
        <v>287</v>
      </c>
      <c r="F15" s="5" t="n">
        <v>287</v>
      </c>
    </row>
    <row r="16" spans="1:6">
      <c r="A16" s="4" t="s">
        <v>114</v>
      </c>
      <c r="F16" s="4" t="s">
        <v>36</v>
      </c>
    </row>
    <row r="17" spans="1:6">
      <c r="A17" s="4" t="s">
        <v>115</v>
      </c>
      <c r="D17" s="5" t="n">
        <v>2971</v>
      </c>
      <c r="F17" s="5" t="n">
        <v>2971</v>
      </c>
    </row>
    <row r="18" spans="1:6">
      <c r="A18" s="4" t="s">
        <v>120</v>
      </c>
      <c r="C18" s="5" t="n">
        <v>30</v>
      </c>
    </row>
    <row r="19" spans="1:6">
      <c r="A19" s="4" t="s">
        <v>121</v>
      </c>
      <c r="B19" s="4" t="s">
        <v>36</v>
      </c>
      <c r="C19" s="4" t="s">
        <v>36</v>
      </c>
      <c r="D19" s="5" t="n">
        <v>224792</v>
      </c>
      <c r="E19" s="5" t="n">
        <v>-258385</v>
      </c>
      <c r="F19" s="5" t="n">
        <v>-33593</v>
      </c>
    </row>
    <row r="20" spans="1:6">
      <c r="A20" s="4" t="s">
        <v>122</v>
      </c>
      <c r="B20" s="5" t="n">
        <v>8160</v>
      </c>
      <c r="C20" s="5" t="n">
        <v>34</v>
      </c>
    </row>
    <row r="21" spans="1:6">
      <c r="A21" s="4" t="s">
        <v>99</v>
      </c>
      <c r="E21" s="5" t="n">
        <v>-7121</v>
      </c>
      <c r="F21" s="5" t="n">
        <v>-7121</v>
      </c>
    </row>
    <row r="22" spans="1:6">
      <c r="A22" s="4" t="s">
        <v>113</v>
      </c>
      <c r="F22" s="4" t="s">
        <v>36</v>
      </c>
    </row>
    <row r="23" spans="1:6">
      <c r="A23" s="4" t="s">
        <v>114</v>
      </c>
      <c r="F23" s="4" t="s">
        <v>36</v>
      </c>
    </row>
    <row r="24" spans="1:6">
      <c r="A24" s="4" t="s">
        <v>115</v>
      </c>
      <c r="C24" s="6" t="n">
        <v>1</v>
      </c>
      <c r="D24" s="5" t="n">
        <v>2506</v>
      </c>
      <c r="F24" s="5" t="n">
        <v>2507</v>
      </c>
    </row>
    <row r="25" spans="1:6">
      <c r="A25" s="4" t="s">
        <v>120</v>
      </c>
      <c r="C25" s="5" t="n">
        <v>798389</v>
      </c>
    </row>
    <row r="26" spans="1:6">
      <c r="A26" s="4" t="s">
        <v>123</v>
      </c>
      <c r="B26" s="4" t="s">
        <v>36</v>
      </c>
      <c r="C26" s="6" t="n">
        <v>1</v>
      </c>
      <c r="D26" s="6" t="n">
        <v>227298</v>
      </c>
      <c r="E26" s="6" t="n">
        <v>-265506</v>
      </c>
      <c r="F26" s="6" t="n">
        <v>-38207</v>
      </c>
    </row>
    <row r="27" spans="1:6">
      <c r="A27" s="4" t="s">
        <v>124</v>
      </c>
      <c r="B27" s="5" t="n">
        <v>8160</v>
      </c>
      <c r="C27" s="5" t="n">
        <v>798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1"/>
    <col customWidth="1" max="2" min="2" width="41"/>
    <col customWidth="1" max="3" min="3" width="31"/>
    <col customWidth="1" max="4" min="4" width="41"/>
    <col customWidth="1" max="5" min="5" width="31"/>
    <col customWidth="1" max="6" min="6" width="29"/>
    <col customWidth="1" max="7" min="7" width="28"/>
    <col customWidth="1" max="8" min="8" width="14"/>
    <col customWidth="1" max="9" min="9" width="14"/>
  </cols>
  <sheetData>
    <row r="1" spans="1:9">
      <c r="A1" s="1" t="s">
        <v>714</v>
      </c>
      <c r="B1" s="2" t="s">
        <v>707</v>
      </c>
      <c r="C1" s="2" t="s">
        <v>708</v>
      </c>
      <c r="D1" s="2" t="s">
        <v>371</v>
      </c>
      <c r="E1" s="2" t="s">
        <v>371</v>
      </c>
      <c r="F1" s="2" t="s">
        <v>372</v>
      </c>
      <c r="G1" s="2" t="s">
        <v>373</v>
      </c>
      <c r="H1" s="2" t="s">
        <v>29</v>
      </c>
      <c r="I1" s="2" t="s">
        <v>30</v>
      </c>
    </row>
    <row r="2" spans="1:9">
      <c r="A2" s="3" t="s">
        <v>715</v>
      </c>
    </row>
    <row r="3" spans="1:9">
      <c r="A3" s="4" t="s">
        <v>384</v>
      </c>
      <c r="D3" s="4" t="s">
        <v>385</v>
      </c>
      <c r="E3" s="4" t="s">
        <v>386</v>
      </c>
      <c r="F3" s="4" t="s">
        <v>387</v>
      </c>
      <c r="G3" s="4" t="s">
        <v>388</v>
      </c>
      <c r="H3" s="4" t="s">
        <v>389</v>
      </c>
      <c r="I3" s="4" t="s">
        <v>390</v>
      </c>
    </row>
    <row r="4" spans="1:9">
      <c r="A4" s="4" t="s">
        <v>711</v>
      </c>
    </row>
    <row r="5" spans="1:9">
      <c r="A5" s="3" t="s">
        <v>715</v>
      </c>
    </row>
    <row r="6" spans="1:9">
      <c r="A6" s="4" t="s">
        <v>384</v>
      </c>
      <c r="B6" s="4" t="s">
        <v>712</v>
      </c>
      <c r="C6"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16</v>
      </c>
      <c r="B1" s="2" t="s">
        <v>717</v>
      </c>
    </row>
    <row r="2" spans="1:2">
      <c r="B2" s="2" t="s">
        <v>380</v>
      </c>
    </row>
    <row r="3" spans="1:2">
      <c r="A3" s="4" t="s">
        <v>718</v>
      </c>
    </row>
    <row r="4" spans="1:2">
      <c r="A4" s="4" t="s">
        <v>719</v>
      </c>
      <c r="B4"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3"/>
    <col customWidth="1" max="2" min="2" width="26"/>
    <col customWidth="1" max="3" min="3" width="41"/>
    <col customWidth="1" max="4" min="4" width="31"/>
    <col customWidth="1" max="5" min="5" width="29"/>
    <col customWidth="1" max="6" min="6" width="28"/>
    <col customWidth="1" max="7" min="7" width="41"/>
    <col customWidth="1" max="8" min="8" width="30"/>
  </cols>
  <sheetData>
    <row r="1" spans="1:8">
      <c r="A1" s="1" t="s">
        <v>720</v>
      </c>
      <c r="B1" s="2" t="s">
        <v>721</v>
      </c>
      <c r="C1" s="2" t="s">
        <v>371</v>
      </c>
      <c r="D1" s="2" t="s">
        <v>371</v>
      </c>
      <c r="E1" s="2" t="s">
        <v>372</v>
      </c>
      <c r="F1" s="2" t="s">
        <v>373</v>
      </c>
      <c r="G1" s="2" t="s">
        <v>722</v>
      </c>
      <c r="H1" s="2" t="s">
        <v>723</v>
      </c>
    </row>
    <row r="2" spans="1:8">
      <c r="A2" s="3" t="s">
        <v>724</v>
      </c>
    </row>
    <row r="3" spans="1:8">
      <c r="A3" s="4" t="s">
        <v>725</v>
      </c>
      <c r="B3" s="15" t="n">
        <v>0.01</v>
      </c>
    </row>
    <row r="4" spans="1:8">
      <c r="A4" s="4" t="s">
        <v>726</v>
      </c>
      <c r="B4" s="16" t="n">
        <v>0.01</v>
      </c>
    </row>
    <row r="5" spans="1:8">
      <c r="A5" s="4" t="s">
        <v>727</v>
      </c>
      <c r="B5" s="15" t="n">
        <v>0.01</v>
      </c>
      <c r="G5" s="7" t="n">
        <v>0.001</v>
      </c>
      <c r="H5" s="7" t="n">
        <v>0.001</v>
      </c>
    </row>
    <row r="6" spans="1:8">
      <c r="A6" s="4" t="s">
        <v>710</v>
      </c>
      <c r="C6" s="4" t="s">
        <v>385</v>
      </c>
      <c r="D6" s="4" t="s">
        <v>386</v>
      </c>
      <c r="E6" s="4" t="s">
        <v>387</v>
      </c>
      <c r="F6" s="4" t="s">
        <v>388</v>
      </c>
      <c r="G6" s="4" t="s">
        <v>389</v>
      </c>
      <c r="H6" s="4" t="s">
        <v>390</v>
      </c>
    </row>
    <row r="7" spans="1:8">
      <c r="A7" s="4" t="s">
        <v>728</v>
      </c>
      <c r="G7" s="5" t="n">
        <v>798389</v>
      </c>
    </row>
    <row r="8" spans="1:8">
      <c r="A8" s="4" t="s">
        <v>729</v>
      </c>
      <c r="B8" s="5" t="n">
        <v>30</v>
      </c>
    </row>
    <row r="9" spans="1:8">
      <c r="A9" s="4" t="s">
        <v>68</v>
      </c>
    </row>
    <row r="10" spans="1:8">
      <c r="A10" s="3" t="s">
        <v>724</v>
      </c>
    </row>
    <row r="11" spans="1:8">
      <c r="A11" s="4" t="s">
        <v>730</v>
      </c>
      <c r="G11" s="5" t="n">
        <v>8160</v>
      </c>
      <c r="H11" s="5" t="n">
        <v>8160</v>
      </c>
    </row>
    <row r="12" spans="1:8">
      <c r="A12" s="4" t="s">
        <v>418</v>
      </c>
    </row>
    <row r="13" spans="1:8">
      <c r="A13" s="3" t="s">
        <v>724</v>
      </c>
    </row>
    <row r="14" spans="1:8">
      <c r="A14" s="4" t="s">
        <v>710</v>
      </c>
      <c r="G14" s="4" t="s">
        <v>731</v>
      </c>
    </row>
    <row r="15" spans="1:8">
      <c r="A15" s="4" t="s">
        <v>199</v>
      </c>
    </row>
    <row r="16" spans="1:8">
      <c r="A16" s="3" t="s">
        <v>724</v>
      </c>
    </row>
    <row r="17" spans="1:8">
      <c r="A17" s="4" t="s">
        <v>710</v>
      </c>
      <c r="G17" s="4" t="s">
        <v>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3</v>
      </c>
      <c r="B1" s="2" t="s">
        <v>1</v>
      </c>
    </row>
    <row r="2" spans="1:4">
      <c r="B2" s="2" t="s">
        <v>29</v>
      </c>
      <c r="C2" s="2" t="s">
        <v>30</v>
      </c>
      <c r="D2" s="2" t="s">
        <v>73</v>
      </c>
    </row>
    <row r="3" spans="1:4">
      <c r="A3" s="3" t="s">
        <v>734</v>
      </c>
    </row>
    <row r="4" spans="1:4">
      <c r="A4" s="4" t="s">
        <v>735</v>
      </c>
      <c r="B4" s="4" t="s">
        <v>736</v>
      </c>
    </row>
    <row r="5" spans="1:4">
      <c r="A5" s="4" t="s">
        <v>737</v>
      </c>
      <c r="B5" s="4" t="s">
        <v>36</v>
      </c>
      <c r="C5" s="4" t="s">
        <v>36</v>
      </c>
      <c r="D5" s="6"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41"/>
    <col customWidth="1" max="7" min="7" width="31"/>
    <col customWidth="1" max="8" min="8" width="41"/>
    <col customWidth="1" max="9" min="9" width="31"/>
    <col customWidth="1" max="10" min="10" width="29"/>
    <col customWidth="1" max="11" min="11" width="28"/>
    <col customWidth="1" max="12" min="12" width="14"/>
    <col customWidth="1" max="13" min="13" width="14"/>
  </cols>
  <sheetData>
    <row r="1" spans="1:13">
      <c r="A1" s="1" t="s">
        <v>738</v>
      </c>
      <c r="B1" s="2" t="s">
        <v>739</v>
      </c>
      <c r="C1" s="2" t="s">
        <v>740</v>
      </c>
      <c r="D1" s="2" t="s">
        <v>741</v>
      </c>
      <c r="E1" s="2" t="s">
        <v>742</v>
      </c>
      <c r="F1" s="2" t="s">
        <v>707</v>
      </c>
      <c r="G1" s="2" t="s">
        <v>708</v>
      </c>
      <c r="H1" s="2" t="s">
        <v>371</v>
      </c>
      <c r="I1" s="2" t="s">
        <v>371</v>
      </c>
      <c r="J1" s="2" t="s">
        <v>372</v>
      </c>
      <c r="K1" s="2" t="s">
        <v>373</v>
      </c>
      <c r="L1" s="2" t="s">
        <v>29</v>
      </c>
      <c r="M1" s="2" t="s">
        <v>30</v>
      </c>
    </row>
    <row r="2" spans="1:13">
      <c r="A2" s="4" t="s">
        <v>710</v>
      </c>
      <c r="H2" s="4" t="s">
        <v>385</v>
      </c>
      <c r="I2" s="4" t="s">
        <v>386</v>
      </c>
      <c r="J2" s="4" t="s">
        <v>387</v>
      </c>
      <c r="K2" s="4" t="s">
        <v>388</v>
      </c>
      <c r="L2" s="4" t="s">
        <v>389</v>
      </c>
      <c r="M2" s="4" t="s">
        <v>390</v>
      </c>
    </row>
    <row r="3" spans="1:13">
      <c r="A3" s="4" t="s">
        <v>743</v>
      </c>
      <c r="L3" s="5" t="n">
        <v>798389</v>
      </c>
    </row>
    <row r="4" spans="1:13">
      <c r="A4" s="4" t="s">
        <v>711</v>
      </c>
    </row>
    <row r="5" spans="1:13">
      <c r="A5" s="4" t="s">
        <v>710</v>
      </c>
      <c r="F5" s="4" t="s">
        <v>712</v>
      </c>
      <c r="G5" s="4" t="s">
        <v>386</v>
      </c>
    </row>
    <row r="6" spans="1:13">
      <c r="A6" s="4" t="s">
        <v>744</v>
      </c>
    </row>
    <row r="7" spans="1:13">
      <c r="A7" s="4" t="s">
        <v>745</v>
      </c>
      <c r="E7" s="6" t="n">
        <v>92600</v>
      </c>
    </row>
    <row r="8" spans="1:13">
      <c r="A8" s="4" t="s">
        <v>746</v>
      </c>
      <c r="E8" s="4" t="s">
        <v>557</v>
      </c>
    </row>
    <row r="9" spans="1:13">
      <c r="A9" s="4" t="s">
        <v>747</v>
      </c>
      <c r="E9" s="4" t="s">
        <v>748</v>
      </c>
    </row>
    <row r="10" spans="1:13">
      <c r="A10" s="4" t="s">
        <v>749</v>
      </c>
    </row>
    <row r="11" spans="1:13">
      <c r="A11" s="4" t="s">
        <v>746</v>
      </c>
      <c r="D11" s="4" t="s">
        <v>750</v>
      </c>
    </row>
    <row r="12" spans="1:13">
      <c r="A12" s="4" t="s">
        <v>747</v>
      </c>
      <c r="D12" s="4" t="s">
        <v>751</v>
      </c>
    </row>
    <row r="13" spans="1:13">
      <c r="A13" s="4" t="s">
        <v>752</v>
      </c>
    </row>
    <row r="14" spans="1:13">
      <c r="A14" s="4" t="s">
        <v>745</v>
      </c>
      <c r="C14" s="6" t="n">
        <v>148000</v>
      </c>
    </row>
    <row r="15" spans="1:13">
      <c r="A15" s="4" t="s">
        <v>746</v>
      </c>
      <c r="C15" s="4" t="s">
        <v>557</v>
      </c>
    </row>
    <row r="16" spans="1:13">
      <c r="A16" s="4" t="s">
        <v>747</v>
      </c>
      <c r="C16" s="4" t="s">
        <v>753</v>
      </c>
    </row>
    <row r="17" spans="1:13">
      <c r="A17" s="4" t="s">
        <v>754</v>
      </c>
    </row>
    <row r="18" spans="1:13">
      <c r="A18" s="4" t="s">
        <v>745</v>
      </c>
      <c r="B18" s="6" t="n">
        <v>93000</v>
      </c>
    </row>
    <row r="19" spans="1:13">
      <c r="A19" s="4" t="s">
        <v>743</v>
      </c>
      <c r="B19" s="5" t="n">
        <v>1455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v>
      </c>
      <c r="B1" s="2" t="s">
        <v>1</v>
      </c>
    </row>
    <row r="2" spans="1:4">
      <c r="B2" s="2" t="s">
        <v>29</v>
      </c>
      <c r="C2" s="2" t="s">
        <v>30</v>
      </c>
      <c r="D2" s="2" t="s">
        <v>73</v>
      </c>
    </row>
    <row r="3" spans="1:4">
      <c r="A3" s="3" t="s">
        <v>126</v>
      </c>
    </row>
    <row r="4" spans="1:4">
      <c r="A4" s="4" t="s">
        <v>99</v>
      </c>
      <c r="B4" s="6" t="n">
        <v>-7121</v>
      </c>
      <c r="C4" s="6" t="n">
        <v>-20511</v>
      </c>
      <c r="D4" s="6" t="n">
        <v>-52949</v>
      </c>
    </row>
    <row r="5" spans="1:4">
      <c r="A5" s="3" t="s">
        <v>127</v>
      </c>
    </row>
    <row r="6" spans="1:4">
      <c r="A6" s="4" t="s">
        <v>80</v>
      </c>
      <c r="B6" s="5" t="n">
        <v>113</v>
      </c>
      <c r="C6" s="5" t="n">
        <v>1939</v>
      </c>
      <c r="D6" s="5" t="n">
        <v>3585</v>
      </c>
    </row>
    <row r="7" spans="1:4">
      <c r="A7" s="4" t="s">
        <v>128</v>
      </c>
      <c r="B7" s="4" t="s">
        <v>36</v>
      </c>
      <c r="C7" s="5" t="n">
        <v>277</v>
      </c>
      <c r="D7" s="5" t="n">
        <v>7620</v>
      </c>
    </row>
    <row r="8" spans="1:4">
      <c r="A8" s="4" t="s">
        <v>129</v>
      </c>
      <c r="B8" s="5" t="n">
        <v>807</v>
      </c>
      <c r="C8" s="5" t="n">
        <v>1550</v>
      </c>
      <c r="D8" s="5" t="n">
        <v>3515</v>
      </c>
    </row>
    <row r="9" spans="1:4">
      <c r="A9" s="4" t="s">
        <v>92</v>
      </c>
      <c r="B9" s="5" t="n">
        <v>1491</v>
      </c>
    </row>
    <row r="10" spans="1:4">
      <c r="A10" s="4" t="s">
        <v>93</v>
      </c>
      <c r="B10" s="5" t="n">
        <v>344</v>
      </c>
      <c r="C10" s="4" t="s">
        <v>36</v>
      </c>
      <c r="D10" s="4" t="s">
        <v>36</v>
      </c>
    </row>
    <row r="11" spans="1:4">
      <c r="A11" s="4" t="s">
        <v>130</v>
      </c>
      <c r="B11" s="4" t="s">
        <v>36</v>
      </c>
    </row>
    <row r="12" spans="1:4">
      <c r="A12" s="4" t="s">
        <v>95</v>
      </c>
      <c r="B12" s="4" t="s">
        <v>36</v>
      </c>
      <c r="C12" s="5" t="n">
        <v>37</v>
      </c>
      <c r="D12" s="5" t="n">
        <v>-313</v>
      </c>
    </row>
    <row r="13" spans="1:4">
      <c r="A13" s="4" t="s">
        <v>131</v>
      </c>
      <c r="B13" s="5" t="n">
        <v>-1924</v>
      </c>
      <c r="C13" s="4" t="s">
        <v>36</v>
      </c>
      <c r="D13" s="4" t="s">
        <v>36</v>
      </c>
    </row>
    <row r="14" spans="1:4">
      <c r="A14" s="4" t="s">
        <v>132</v>
      </c>
      <c r="B14" s="4" t="s">
        <v>36</v>
      </c>
      <c r="C14" s="5" t="n">
        <v>287</v>
      </c>
      <c r="D14" s="4" t="s">
        <v>36</v>
      </c>
    </row>
    <row r="15" spans="1:4">
      <c r="A15" s="4" t="s">
        <v>133</v>
      </c>
      <c r="B15" s="5" t="n">
        <v>1</v>
      </c>
      <c r="C15" s="5" t="n">
        <v>6</v>
      </c>
      <c r="D15" s="5" t="n">
        <v>8</v>
      </c>
    </row>
    <row r="16" spans="1:4">
      <c r="A16" s="4" t="s">
        <v>134</v>
      </c>
      <c r="B16" s="4" t="s">
        <v>36</v>
      </c>
      <c r="C16" s="5" t="n">
        <v>206</v>
      </c>
      <c r="D16" s="5" t="n">
        <v>898</v>
      </c>
    </row>
    <row r="17" spans="1:4">
      <c r="A17" s="4" t="s">
        <v>135</v>
      </c>
      <c r="B17" s="4" t="s">
        <v>36</v>
      </c>
      <c r="C17" s="4" t="s">
        <v>36</v>
      </c>
      <c r="D17" s="5" t="n">
        <v>3057</v>
      </c>
    </row>
    <row r="18" spans="1:4">
      <c r="A18" s="4" t="s">
        <v>85</v>
      </c>
      <c r="B18" s="4" t="s">
        <v>36</v>
      </c>
      <c r="C18" s="4" t="s">
        <v>36</v>
      </c>
      <c r="D18" s="5" t="n">
        <v>2000</v>
      </c>
    </row>
    <row r="19" spans="1:4">
      <c r="A19" s="4" t="s">
        <v>136</v>
      </c>
      <c r="B19" s="4" t="s">
        <v>36</v>
      </c>
      <c r="C19" s="5" t="n">
        <v>4286</v>
      </c>
      <c r="D19" s="5" t="n">
        <v>18891</v>
      </c>
    </row>
    <row r="20" spans="1:4">
      <c r="A20" s="3" t="s">
        <v>137</v>
      </c>
    </row>
    <row r="21" spans="1:4">
      <c r="A21" s="4" t="s">
        <v>138</v>
      </c>
      <c r="B21" s="4" t="s">
        <v>36</v>
      </c>
      <c r="C21" s="5" t="n">
        <v>57</v>
      </c>
      <c r="D21" s="5" t="n">
        <v>388</v>
      </c>
    </row>
    <row r="22" spans="1:4">
      <c r="A22" s="4" t="s">
        <v>139</v>
      </c>
      <c r="B22" s="4" t="s">
        <v>36</v>
      </c>
      <c r="C22" s="4" t="s">
        <v>36</v>
      </c>
      <c r="D22" s="4" t="s">
        <v>36</v>
      </c>
    </row>
    <row r="23" spans="1:4">
      <c r="A23" s="4" t="s">
        <v>140</v>
      </c>
      <c r="B23" s="4" t="s">
        <v>36</v>
      </c>
      <c r="C23" s="4" t="s">
        <v>36</v>
      </c>
      <c r="D23" s="5" t="n">
        <v>433</v>
      </c>
    </row>
    <row r="24" spans="1:4">
      <c r="A24" s="4" t="s">
        <v>141</v>
      </c>
      <c r="B24" s="5" t="n">
        <v>231</v>
      </c>
      <c r="C24" s="5" t="n">
        <v>241</v>
      </c>
      <c r="D24" s="5" t="n">
        <v>-310</v>
      </c>
    </row>
    <row r="25" spans="1:4">
      <c r="A25" s="4" t="s">
        <v>142</v>
      </c>
      <c r="B25" s="5" t="n">
        <v>3</v>
      </c>
      <c r="C25" s="5" t="n">
        <v>357</v>
      </c>
      <c r="D25" s="5" t="n">
        <v>174</v>
      </c>
    </row>
    <row r="26" spans="1:4">
      <c r="A26" s="4" t="s">
        <v>143</v>
      </c>
      <c r="B26" s="5" t="n">
        <v>1209</v>
      </c>
      <c r="C26" s="5" t="n">
        <v>199</v>
      </c>
      <c r="D26" s="5" t="n">
        <v>1184</v>
      </c>
    </row>
    <row r="27" spans="1:4">
      <c r="A27" s="4" t="s">
        <v>144</v>
      </c>
      <c r="B27" s="5" t="n">
        <v>2851</v>
      </c>
      <c r="C27" s="5" t="n">
        <v>1188</v>
      </c>
      <c r="D27" s="5" t="n">
        <v>1357</v>
      </c>
    </row>
    <row r="28" spans="1:4">
      <c r="A28" s="4" t="s">
        <v>145</v>
      </c>
      <c r="B28" s="4" t="s">
        <v>36</v>
      </c>
      <c r="C28" s="4" t="s">
        <v>36</v>
      </c>
      <c r="D28" s="5" t="n">
        <v>-52</v>
      </c>
    </row>
    <row r="29" spans="1:4">
      <c r="A29" s="4" t="s">
        <v>146</v>
      </c>
      <c r="B29" s="5" t="n">
        <v>1173</v>
      </c>
      <c r="C29" s="5" t="n">
        <v>1107</v>
      </c>
      <c r="D29" s="5" t="n">
        <v>713</v>
      </c>
    </row>
    <row r="30" spans="1:4">
      <c r="A30" s="4" t="s">
        <v>147</v>
      </c>
      <c r="B30" s="5" t="n">
        <v>-3</v>
      </c>
      <c r="C30" s="5" t="n">
        <v>-25</v>
      </c>
      <c r="D30" s="5" t="n">
        <v>-164</v>
      </c>
    </row>
    <row r="31" spans="1:4">
      <c r="A31" s="4" t="s">
        <v>148</v>
      </c>
      <c r="B31" s="5" t="n">
        <v>-825</v>
      </c>
      <c r="C31" s="5" t="n">
        <v>-8873</v>
      </c>
      <c r="D31" s="5" t="n">
        <v>-9965</v>
      </c>
    </row>
    <row r="32" spans="1:4">
      <c r="A32" s="3" t="s">
        <v>149</v>
      </c>
    </row>
    <row r="33" spans="1:4">
      <c r="A33" s="4" t="s">
        <v>150</v>
      </c>
      <c r="B33" s="5" t="n">
        <v>784</v>
      </c>
      <c r="C33" s="5" t="n">
        <v>1533</v>
      </c>
      <c r="D33" s="5" t="n">
        <v>6489</v>
      </c>
    </row>
    <row r="34" spans="1:4">
      <c r="A34" s="4" t="s">
        <v>151</v>
      </c>
      <c r="B34" s="4" t="s">
        <v>36</v>
      </c>
      <c r="C34" s="5" t="n">
        <v>7000</v>
      </c>
      <c r="D34" s="4" t="s">
        <v>36</v>
      </c>
    </row>
    <row r="35" spans="1:4">
      <c r="A35" s="4" t="s">
        <v>152</v>
      </c>
      <c r="B35" s="4" t="s">
        <v>36</v>
      </c>
      <c r="C35" s="5" t="n">
        <v>-1300</v>
      </c>
    </row>
    <row r="36" spans="1:4">
      <c r="A36" s="4" t="s">
        <v>153</v>
      </c>
      <c r="B36" s="5" t="n">
        <v>784</v>
      </c>
      <c r="C36" s="5" t="n">
        <v>7233</v>
      </c>
      <c r="D36" s="5" t="n">
        <v>6489</v>
      </c>
    </row>
    <row r="37" spans="1:4">
      <c r="A37" s="3" t="s">
        <v>154</v>
      </c>
    </row>
    <row r="38" spans="1:4">
      <c r="A38" s="4" t="s">
        <v>155</v>
      </c>
      <c r="B38" s="4" t="s">
        <v>36</v>
      </c>
      <c r="C38" s="5" t="n">
        <v>1672</v>
      </c>
      <c r="D38" s="5" t="n">
        <v>3451</v>
      </c>
    </row>
    <row r="39" spans="1:4">
      <c r="A39" s="4" t="s">
        <v>156</v>
      </c>
      <c r="B39" s="4" t="s">
        <v>36</v>
      </c>
      <c r="C39" s="5" t="n">
        <v>1672</v>
      </c>
      <c r="D39" s="5" t="n">
        <v>3451</v>
      </c>
    </row>
    <row r="40" spans="1:4">
      <c r="A40" s="4" t="s">
        <v>157</v>
      </c>
      <c r="B40" s="5" t="n">
        <v>-41</v>
      </c>
      <c r="C40" s="5" t="n">
        <v>32</v>
      </c>
      <c r="D40" s="5" t="n">
        <v>-25</v>
      </c>
    </row>
    <row r="41" spans="1:4">
      <c r="A41" s="4" t="s">
        <v>158</v>
      </c>
      <c r="B41" s="5" t="n">
        <v>52</v>
      </c>
      <c r="C41" s="5" t="n">
        <v>20</v>
      </c>
      <c r="D41" s="5" t="n">
        <v>45</v>
      </c>
    </row>
    <row r="42" spans="1:4">
      <c r="A42" s="4" t="s">
        <v>159</v>
      </c>
      <c r="B42" s="5" t="n">
        <v>11</v>
      </c>
      <c r="C42" s="5" t="n">
        <v>52</v>
      </c>
      <c r="D42" s="5" t="n">
        <v>20</v>
      </c>
    </row>
    <row r="43" spans="1:4">
      <c r="A43" s="3" t="s">
        <v>160</v>
      </c>
    </row>
    <row r="44" spans="1:4">
      <c r="A44" s="4" t="s">
        <v>132</v>
      </c>
      <c r="B44" s="4" t="s">
        <v>36</v>
      </c>
      <c r="C44" s="5" t="n">
        <v>287</v>
      </c>
      <c r="D44" s="4" t="s">
        <v>36</v>
      </c>
    </row>
    <row r="45" spans="1:4">
      <c r="A45" s="4" t="s">
        <v>161</v>
      </c>
      <c r="B45" s="5" t="n">
        <v>2507</v>
      </c>
      <c r="C45" s="5" t="n">
        <v>2971</v>
      </c>
      <c r="D45" s="5" t="n">
        <v>5389</v>
      </c>
    </row>
    <row r="46" spans="1:4">
      <c r="A46" s="4" t="s">
        <v>162</v>
      </c>
      <c r="B46" s="4" t="s">
        <v>36</v>
      </c>
      <c r="C46" s="4" t="s">
        <v>36</v>
      </c>
      <c r="D46" s="4" t="s">
        <v>36</v>
      </c>
    </row>
    <row r="47" spans="1:4">
      <c r="A47" s="4" t="s">
        <v>163</v>
      </c>
      <c r="B47" s="4" t="s">
        <v>36</v>
      </c>
      <c r="C47" s="4" t="s">
        <v>36</v>
      </c>
      <c r="D47" s="5" t="n">
        <v>-8400</v>
      </c>
    </row>
    <row r="48" spans="1:4">
      <c r="A48" s="4" t="s">
        <v>164</v>
      </c>
      <c r="B48" s="5" t="n">
        <v>214</v>
      </c>
      <c r="C48" s="5" t="n">
        <v>526</v>
      </c>
      <c r="D48" s="4" t="s">
        <v>36</v>
      </c>
    </row>
    <row r="49" spans="1:4">
      <c r="A49" s="4" t="s">
        <v>113</v>
      </c>
      <c r="B49" s="4" t="s">
        <v>36</v>
      </c>
      <c r="C49" s="5" t="n">
        <v>214</v>
      </c>
      <c r="D49" s="4" t="s">
        <v>36</v>
      </c>
    </row>
    <row r="50" spans="1:4">
      <c r="A50" s="4" t="s">
        <v>165</v>
      </c>
      <c r="B50" s="4" t="s">
        <v>36</v>
      </c>
      <c r="C50" s="5" t="n">
        <v>2075</v>
      </c>
      <c r="D50" s="4" t="s">
        <v>36</v>
      </c>
    </row>
    <row r="51" spans="1:4">
      <c r="A51" s="4" t="s">
        <v>114</v>
      </c>
      <c r="B51" s="4" t="s">
        <v>36</v>
      </c>
      <c r="C51" s="4" t="s">
        <v>36</v>
      </c>
      <c r="D51" s="6" t="n">
        <v>10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46:11Z</dcterms:created>
  <dcterms:modified xmlns:dcterms="http://purl.org/dc/terms/" xmlns:xsi="http://www.w3.org/2001/XMLSchema-instance" xsi:type="dcterms:W3CDTF">2018-05-14T17:46:11Z</dcterms:modified>
</cp:coreProperties>
</file>